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TRUST ACCOU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RELATED PARTY TRANSACTIONS - Ad" sheetId="26" state="visible" r:id="rId26"/>
    <sheet xmlns:r="http://schemas.openxmlformats.org/officeDocument/2006/relationships" name="RELATED PARTY TRANSACTIONS - Pr" sheetId="27" state="visible" r:id="rId27"/>
    <sheet xmlns:r="http://schemas.openxmlformats.org/officeDocument/2006/relationships" name="RELATED PARTY TRANSACTIONS - Re" sheetId="28" state="visible" r:id="rId28"/>
    <sheet xmlns:r="http://schemas.openxmlformats.org/officeDocument/2006/relationships" name="COMMITMENTS AND CONTINGENCIES (" sheetId="29" state="visible" r:id="rId29"/>
    <sheet xmlns:r="http://schemas.openxmlformats.org/officeDocument/2006/relationships" name="SHAREHOLDERS' EQUITY (Details)" sheetId="30" state="visible" r:id="rId30"/>
    <sheet xmlns:r="http://schemas.openxmlformats.org/officeDocument/2006/relationships" name="SHAREHOLDERS' EQUITY - Ordinary" sheetId="31" state="visible" r:id="rId31"/>
    <sheet xmlns:r="http://schemas.openxmlformats.org/officeDocument/2006/relationships" name="SHAREHOLDERS' EQUITY - Warrants" sheetId="32" state="visible" r:id="rId32"/>
    <sheet xmlns:r="http://schemas.openxmlformats.org/officeDocument/2006/relationships" name="SHAREHOLDERS' EQUITY - Rights (" sheetId="33" state="visible" r:id="rId33"/>
    <sheet xmlns:r="http://schemas.openxmlformats.org/officeDocument/2006/relationships" name="SHAREHOLDERS' EQUITY - Represen" sheetId="34" state="visible" r:id="rId34"/>
    <sheet xmlns:r="http://schemas.openxmlformats.org/officeDocument/2006/relationships" name="SHAREHOLDERS' EQUITY - Unit Pur" sheetId="35" state="visible" r:id="rId35"/>
    <sheet xmlns:r="http://schemas.openxmlformats.org/officeDocument/2006/relationships" name="FAIR VALUE MEASUREMENTS (Detail" sheetId="36" state="visible" r:id="rId36"/>
    <sheet xmlns:r="http://schemas.openxmlformats.org/officeDocument/2006/relationships" name="FAIR VALUE MEASUREMENTS - Addit" sheetId="37" state="visible" r:id="rId37"/>
    <sheet xmlns:r="http://schemas.openxmlformats.org/officeDocument/2006/relationships" name="TRUST ACCOUNT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6 Months Ended</t>
        </is>
      </c>
    </row>
    <row r="2">
      <c r="B2" s="2" t="inlineStr">
        <is>
          <t>Dec. 31, 2020</t>
        </is>
      </c>
      <c r="C2" s="2" t="inlineStr">
        <is>
          <t>Feb. 22, 2021</t>
        </is>
      </c>
    </row>
    <row r="3">
      <c r="A3" s="3" t="inlineStr">
        <is>
          <t>Document Information [Line Items]</t>
        </is>
      </c>
    </row>
    <row r="4">
      <c r="A4" s="4" t="inlineStr">
        <is>
          <t>Entity Registrant Name</t>
        </is>
      </c>
      <c r="B4" s="4" t="inlineStr">
        <is>
          <t>YUNHONG INTERNATIONAL</t>
        </is>
      </c>
    </row>
    <row r="5">
      <c r="A5" s="4" t="inlineStr">
        <is>
          <t>Entity Central Index Key</t>
        </is>
      </c>
      <c r="B5" s="4" t="inlineStr">
        <is>
          <t>0001773086</t>
        </is>
      </c>
    </row>
    <row r="6">
      <c r="A6" s="4" t="inlineStr">
        <is>
          <t>Entity Current Reporting Status</t>
        </is>
      </c>
      <c r="B6" s="4" t="inlineStr">
        <is>
          <t>Yes</t>
        </is>
      </c>
    </row>
    <row r="7">
      <c r="A7" s="4" t="inlineStr">
        <is>
          <t>Entity Interactive Data Current</t>
        </is>
      </c>
      <c r="B7" s="4" t="inlineStr">
        <is>
          <t>Yes</t>
        </is>
      </c>
    </row>
    <row r="8">
      <c r="A8" s="4" t="inlineStr">
        <is>
          <t>Entity Filer Category</t>
        </is>
      </c>
      <c r="B8" s="4" t="inlineStr">
        <is>
          <t>Non-accelerated Filer</t>
        </is>
      </c>
    </row>
    <row r="9">
      <c r="A9" s="4" t="inlineStr">
        <is>
          <t>Current Fiscal Year End Date</t>
        </is>
      </c>
      <c r="B9" s="4" t="inlineStr">
        <is>
          <t>--06-30</t>
        </is>
      </c>
    </row>
    <row r="10">
      <c r="A10" s="4" t="inlineStr">
        <is>
          <t>Document Type</t>
        </is>
      </c>
      <c r="B10" s="4" t="inlineStr">
        <is>
          <t>10-Q</t>
        </is>
      </c>
    </row>
    <row r="11">
      <c r="A11" s="4" t="inlineStr">
        <is>
          <t>Document Period End Date</t>
        </is>
      </c>
      <c r="B11" s="4" t="inlineStr">
        <is>
          <t>Dec. 31,
		2020</t>
        </is>
      </c>
    </row>
    <row r="12">
      <c r="A12" s="4" t="inlineStr">
        <is>
          <t>Amendment Flag</t>
        </is>
      </c>
      <c r="B12" s="4" t="inlineStr">
        <is>
          <t>false</t>
        </is>
      </c>
    </row>
    <row r="13">
      <c r="A13" s="4" t="inlineStr">
        <is>
          <t>Document Fiscal Year Focus</t>
        </is>
      </c>
      <c r="B13" s="4" t="inlineStr">
        <is>
          <t>2021</t>
        </is>
      </c>
    </row>
    <row r="14">
      <c r="A14" s="4" t="inlineStr">
        <is>
          <t>Document Fiscal Period Focus</t>
        </is>
      </c>
      <c r="B14" s="4" t="inlineStr">
        <is>
          <t>Q2</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Common Class A Ordinary Share and Warrant And Right</t>
        </is>
      </c>
    </row>
    <row r="20">
      <c r="A20" s="3" t="inlineStr">
        <is>
          <t>Document Information [Line Items]</t>
        </is>
      </c>
    </row>
    <row r="21">
      <c r="A21" s="4" t="inlineStr">
        <is>
          <t>Trading Symbol</t>
        </is>
      </c>
      <c r="B21" s="4" t="inlineStr">
        <is>
          <t>ZGYHU</t>
        </is>
      </c>
    </row>
    <row r="22">
      <c r="A22" s="4" t="inlineStr">
        <is>
          <t>Security Exchange Name</t>
        </is>
      </c>
      <c r="B22" s="4" t="inlineStr">
        <is>
          <t>NASDAQ</t>
        </is>
      </c>
    </row>
    <row r="23">
      <c r="A23" s="4" t="inlineStr">
        <is>
          <t>Title of 12(b) Security</t>
        </is>
      </c>
      <c r="B23" s="4" t="inlineStr">
        <is>
          <t>Units, each consisting of one Class A Ordinary Share, one-half of one Warrant and one Right</t>
        </is>
      </c>
    </row>
    <row r="24">
      <c r="A24" s="4" t="inlineStr">
        <is>
          <t>Class A ordinary shares</t>
        </is>
      </c>
    </row>
    <row r="25">
      <c r="A25" s="3" t="inlineStr">
        <is>
          <t>Document Information [Line Items]</t>
        </is>
      </c>
    </row>
    <row r="26">
      <c r="A26" s="4" t="inlineStr">
        <is>
          <t>Trading Symbol</t>
        </is>
      </c>
      <c r="B26" s="4" t="inlineStr">
        <is>
          <t>ZGYH</t>
        </is>
      </c>
    </row>
    <row r="27">
      <c r="A27" s="4" t="inlineStr">
        <is>
          <t>Entity Common Stock, Shares Outstanding</t>
        </is>
      </c>
      <c r="C27" s="5" t="n">
        <v>7219500</v>
      </c>
    </row>
    <row r="28">
      <c r="A28" s="4" t="inlineStr">
        <is>
          <t>Security Exchange Name</t>
        </is>
      </c>
      <c r="B28" s="4" t="inlineStr">
        <is>
          <t>NASDAQ</t>
        </is>
      </c>
    </row>
    <row r="29">
      <c r="A29" s="4" t="inlineStr">
        <is>
          <t>Title of 12(b) Security</t>
        </is>
      </c>
      <c r="B29" s="4" t="inlineStr">
        <is>
          <t>Class A Ordinary Shares, par value $0.001 per share</t>
        </is>
      </c>
    </row>
    <row r="30">
      <c r="A30" s="4" t="inlineStr">
        <is>
          <t>Class B ordinary shares</t>
        </is>
      </c>
    </row>
    <row r="31">
      <c r="A31" s="3" t="inlineStr">
        <is>
          <t>Document Information [Line Items]</t>
        </is>
      </c>
    </row>
    <row r="32">
      <c r="A32" s="4" t="inlineStr">
        <is>
          <t>Entity Common Stock, Shares Outstanding</t>
        </is>
      </c>
      <c r="C32" s="5" t="n">
        <v>1725000</v>
      </c>
    </row>
    <row r="33">
      <c r="A33" s="4" t="inlineStr">
        <is>
          <t>Warrants</t>
        </is>
      </c>
    </row>
    <row r="34">
      <c r="A34" s="3" t="inlineStr">
        <is>
          <t>Document Information [Line Items]</t>
        </is>
      </c>
    </row>
    <row r="35">
      <c r="A35" s="4" t="inlineStr">
        <is>
          <t>Trading Symbol</t>
        </is>
      </c>
      <c r="B35" s="4" t="inlineStr">
        <is>
          <t>ZGYHW</t>
        </is>
      </c>
    </row>
    <row r="36">
      <c r="A36" s="4" t="inlineStr">
        <is>
          <t>Security Exchange Name</t>
        </is>
      </c>
      <c r="B36" s="4" t="inlineStr">
        <is>
          <t>NASDAQ</t>
        </is>
      </c>
    </row>
    <row r="37">
      <c r="A37" s="4" t="inlineStr">
        <is>
          <t>Title of 12(b) Security</t>
        </is>
      </c>
      <c r="B37" s="4" t="inlineStr">
        <is>
          <t>Warrants, each exercisable for one Class A Ordinary Share for $11.50 per share</t>
        </is>
      </c>
    </row>
    <row r="38">
      <c r="A38" s="4" t="inlineStr">
        <is>
          <t>Rights</t>
        </is>
      </c>
    </row>
    <row r="39">
      <c r="A39" s="3" t="inlineStr">
        <is>
          <t>Document Information [Line Items]</t>
        </is>
      </c>
    </row>
    <row r="40">
      <c r="A40" s="4" t="inlineStr">
        <is>
          <t>Trading Symbol</t>
        </is>
      </c>
      <c r="B40" s="4" t="inlineStr">
        <is>
          <t>ZGYHR</t>
        </is>
      </c>
    </row>
    <row r="41">
      <c r="A41" s="4" t="inlineStr">
        <is>
          <t>Security Exchange Name</t>
        </is>
      </c>
      <c r="B41" s="4" t="inlineStr">
        <is>
          <t>NASDAQ</t>
        </is>
      </c>
    </row>
    <row r="42">
      <c r="A42" s="4" t="inlineStr">
        <is>
          <t>Title of 12(b) Security</t>
        </is>
      </c>
      <c r="B42" s="4" t="inlineStr">
        <is>
          <t>Rights, each exchangeable into one-tenth of one Class A Ordinary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232,500 Private Units at a price of $10.00 per Private Unit, or $2,325,000 in the aggregate. On February 24, 2020, in connection with the underwriters’ exercise of the over-allotment option in full, the Sponsor purchased an additional 18,000 Private Units for an aggregate purchase price of $180,000. Each Private Unit consists of one Private Share, one-half of one redeemable warrant (each, a “Private Warrant”) and one right (each, a “Private Right”). Each whole Private Warrant is exercisable to purchase one Class A ordinary share at a price of $11.50 per whole share. Each Private Right entitles the holder to receive one-tenth of one Class A ordinary share upon the consummation of a Business Combination. The proceeds from the sale of the Private Units were added to the net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and underlying securities) and Private Righ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NOTE 5. RELATED PARTY TRANSACTIONS
Founder Shares
In January 2019, the Company issued one Class B ordinary share to the Sponsor for no consideration. On May 23, 2019, the Company cancelled the one share and issued to the Sponsor 1,437,500 Class B ordinary shares (the “Founder Shares”) for an aggregate purchase price of $25,000, or approximately $0.017 per share. In February 2020, the Company effected a 1.2 for 1 stock dividend for each Founder Share outstanding, resulting in the Sponsor holding an aggregate of 1,725,000 Founder Shares, of which up to 225,000 shares were subject to forfeiture to the extent that the underwriters’ over-allotment option was not exercised in full or in part, so that the Sponsor would own, on an as-converted basis, 20% of the Company’s issued and outstanding shares after the Initial Public Offering. All share and per share amounts have been retroactively restated to reflect the share transactions. As a result of the underwriters’ election to fully exercise their over-allotment option, 225,000 Founder Shares are no longer subject to forfeiture.
The initial shareholders agreed, subject to limited exceptions, not to transfer, assign or sell any of their Founder Shares until the earlier to occur of: (A) six months after the completion of the initial Business Combination or (B) subsequent to the initial Business Combination, (x) if the last sale price of the Class A ordinary shares equal or exceed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hareholders having the right to exchange their Class A ordinary shares for cash, securities or other property.
Advances from Related Party
During the year ended June 30, 2020, the Sponsor advanced the Company funds in the aggregate amount of $232,796 to cover certain working capital expenses. The advances are non-interest bearing and payable upon demand. The Company repaid $50,000 of such advances during the quarter ended December 31, 2020. Advances totaling $182,796 are outstanding as of December 31, 2020.
Promissory Note – Related Party
On May 23, 2019, the Company issued an unsecured promissory note to the Sponsor, as amended and restated on January 17, 2020 (the “Promissory Note”). Pursuant to the Promissory Note, the Company may borrow up to an aggregate principal amount of $300,000 to cover expenses related to the Initial Public Offering (the “Promissory Note”). The Promissory Note was non-interest bearing and payable on the earlier of June 30, 2020 or the completion of the Initial Public Offering. As of June 30, 2020, there was $210,659 outstanding under the Promissory Note. The outstanding balance under the Promissory Note of $210,659 was repaid in July 2020.
Administrative Services Agreement
The Company entered into an agreement, commencing on February 18, 2020 through the earlier of the consummation of a Business Combination or the Company’s liquidation, to pay the Sponsor a monthly fee of $10,000 for office space, administrative and support services. On April 15, 2020, the Company entered into an assignment agreement with the Sponsor and an affiliate of the Sponsor, pursuant to which all of the Sponsor’s rights and obligations under the agreement were assigned to the affiliate of the Sponsor. For the three and six months ended December 31, 2020, the Company incurred $30,000 and $60,000 in fees for these services, respectively. At December 31, 2020, $20,000 is included in accrued expenses in the accompanying condensed balance sheet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such Working Capital Loans may be converted upon consummation of a Business Combination into additional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The units would be identical to the Private Units. As of December 31, 2020 and June 30, 2020, no Working Capital Loans were outstanding.
Related Party Extension Loans
As discussed in Note 1, the Company may extend the period of time to consummate a Business Combination three times by an additional three months each time (for a total of 21 months to complete a Business Combination). In order to extend the time available for the Company to consummate a Business Combination, the Sponsor or its affiliates or designee must deposit into the Trust Account for each three-month extension $690,000 ($0.10 per share), on or prior to the date of the applicable deadline. Any such payments would be made in the form of a loan and will be non-interest bearing and payable upon the consummation of a Business Combination. If the Company completes a Business Combination, the Company would repay such loaned amounts out of the proceeds of the Trust Account released to the Company. Up to $1,500,000 of such loans may be convertible into units at a price of $10.00 per unit at the option of the lender. If the Company does not complete a Business Combination, the Company will not repay such loans. The Sponsor and its affiliates or designees are not obligated to fund the Trust Account to extend the time for the Company to complete a Business Combination.
On February 10, 2021, the period of time for the Company to consummate a Business Combination was extended for an additional three-month period ending on May 18, 2021, and, accordingly, $690,000 was deposited into the Trust Account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February 12, 2020, the holders of the Founder Shares, the Private Units, securities underlying the unit purchase option issued to the underwriters and units that may be issued upon conversion of Working Capital Loans (and in each case holders of their component securities, as applicable) , are entitled to registration rights requiring the Company to register such securities for resale (in the case of the Founder Shares, only after conversion to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3.5% of the gross proceeds of the Initial Public Offering, or $2,415,000. The deferred fee will be paid in cash upon the closing of a Business Combination from the amounts held in the Trust Account, subject to the terms of the underwriting agreement.
Right of First Refusal
For a period beginning on the closing of Initial Public Offering and ending 12 months from the closing of a Business Combination, the Company has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the registration statements for the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0</t>
        </is>
      </c>
    </row>
    <row r="3">
      <c r="A3" s="3" t="inlineStr">
        <is>
          <t>SHAREHOLDERS' EQUITY</t>
        </is>
      </c>
    </row>
    <row r="4">
      <c r="A4" s="4" t="inlineStr">
        <is>
          <t>SHAREHOLDERS' EQUITY</t>
        </is>
      </c>
      <c r="B4" s="4" t="inlineStr">
        <is>
          <t>NOTE 7. SHAREHOLDERS’ EQUITY
Preference Shares — The Company is authorized to issue 1,000,000 preference shares with a par value of $0.001 per share with such designations, voting and other rights and preferences as may be determined from time to time by the Company’s board of directors. At December 31, 2020 and June 30, 2020, there were no preference shares issued or outstanding.
Class A Ordinary Shares — The Company is authorized to issue 47,000,000 Class A ordinary shares with a par value of $0.001 per share. Holders of Class A ordinary shares are entitled to one vote for each share. At December 31, 2020 and June 30, 2020, there were 1,071,458 and 1,023,245 Class A ordinary shares issued and outstanding, excluding 6,148,042 and 6,196,255 shares subject to possible redemption, respectively.
Class B Ordinary Shares — The Company is authorized to issue 2,000,000 Class B ordinary shares with a par value of $0.001 per share. At December 31, 2020 and June 30, 2020, there were 1,725,000 Class B ordinary shares issued and outstanding.
The Class B ordinary shares will automatically convert into Class A ordinary shares at the time of a Business Combination on a one-for-one basis, subject to adjustment for share splits, share capitalizations, reorganizations, recapitalizations and the like. In the case that additional Class A ordinary shares, or equity-linked securities, are issued or deemed issued in excess of the amounts sold in Initial Public Offering and related to the closing of the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or any private placement-equivalent units issued to the Sponsor or its affiliates upon conversion of loans made to the Company). Holders of Founder Shares may also elect to convert their Class B ordinary shares into an equal number of Class A ordinary shares, subject to adjustment as provided above, at any time.
Warrants —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s for the Initial Public Offering. The Public Warrants will expire five years from the consumma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Company may call the warrants for redemption (excluding the Private Warrants but including any outstanding warrants issued upon exercise of the unit purchase option ):
·
in whole and not in part;
·
at a price of $0.01 per warrant;
·
upon not less than 30 days’ prior written notice of redemption (the “30‑day redemption period”) to each warrant holder; and
·
if, and only if, the reported last sale price of the Class A ordinary shares equal or exceed $16.50 per share (as adjusted for share splits, share capitalizations, rights issuances, subdivisions, reorganizations, recapitalizations and the like) for any 20 trading days within a 30‑trading day period ending on the third trading day prior to the date the Company sends to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ny holder that wishes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will be adjusted (to the nearest cent) to be equal to 180% of the higher of the Market Value and the Newly Issued Price.
The Private Warrants are identical to the Public Warrants underlying the Units sold in the Initial Public Offering, except that the Private Warrants and the Class A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ights — Each holder of a right will receive one-tenth (1/10) of one Class A ordinary share upon consummation of a Business Combination, even if the holder of such right redeemed all Class A ordinary shares held by it in connection with a Business Combination.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lass A ordinary shares will receive in the transaction on an as-converted into Class A ordinary share basis and each holder of a right will be required to affirmatively convert its rights in order to receive 1/10 share underlying each right (without paying additional consideration).
The Company will not issue fractional shares in connection with an exchange of rights. Fractional shares will either be rounded down to the nearest whole share or otherwise addressed in accordance with the applicable provisions of Cayman Islands law. As a result, the holders of the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Representative Shares
On February 18, 2020, the Company issued to the designees of the underwriters 60,000 Class A ordinary shares (the “Representative Shares”). On February 24, 2020, in connection with the underwriters’ election to exercise the over-allotment option in full, the Company issued an additional 9,000 Representative Shares to the designees of the underwriters. The Company accounted for the Representative Shares as an offering cost of the Initial Public Offering, with a corresponding credit to shareholders’ equity. The Company estimated the fair value of Representative Shares to be $690,000 based upon the price of the Units sold in the Initial Public Offering. The holders of the Representative Shares have agreed not to transfer, assign or sell any such shares until the completion of a Business Combination. In addition, the holders have agreed (i) to waive its redemption rights with respect to such shares in connection with the completion of our initial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date of the effectiveness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Unit Purchase Option
On February 18, 2020, the Company sold to the underwriters (and its designees), for $100, an option to purchase up to 300,000 Units exercisable at $12.25 per Unit (or an aggregate exercise price of $4,226,250 ) commencing on the later of February 12, 2021 and the closing of a Business Combination. On February 24, 2020, in connection with the underwriters’ election to exercise the over-allotment option in full, the Company issued the underwriters an option to purchase up to an additional 45,000 Units exercisable at $12.25 per Unit for no additional consideration. The unit purchase option may be exercised for cash or on a cashless basis, at the holder’s option, and expires February 12, 2025. The Units issuable upon exercise of the option are identical to those offered in the Initial Public Offering. The Company accounted for the unit purchase option, inclusive of the receipt of $100 cash payment, as an expense of the Initial Public Offering resulting in a charge directly to shareholders’ equity. The Company estimated the fair value of the unit purchase option is approximately $893,000, or $2.59 per Unit, using the Black-Scholes option-pricing model. The fair value of the unit purchase option granted to the underwriters was estimated as of the date of grant using the following assumptions: (1) expected volatility of 35%, (2) risk-free interest rate of 1.39% and (3) expected life of five years. The option and such units purchased pursuant to the option, as well as the Class A ordinary shares underlying such units, the rights included in such units, the Class A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s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lass A ordinary shares at a price below its exercis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MEASUREMENTS</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63,862,128 in mutual and money market funds and $5,204,861 in U.S. Treasury Securities. At June 30, 2020, assets held in the Trust Account were comprised of $63,846,914 in mutual and money market funds and $5,210,594 in U.S. Treasury Securities.
The following table presents information about the Company’s assets that are measured at fair value on a recurring basis at December 31, 2020, and June 30, 2020, and indicates the fair value hierarchy of the valuation inputs the Company utilized to determine such fair value. The gross holding gains and fair value of held-to-maturity securities at December 31, 2020, and June 30, 2020, are as follows:
Gross
Holding
Held-To-Maturity
Level
Amortized Cost
(Loss) Gain
Fair Value
December 31, 2020
U.S. Treasury Securities (Mature on 1/31/2021)
1
$
5,204,861
$
(46,953)
$
5,157,908
June 30, 2020
U.S. Treasury Securities (Matured on 8/15/2020)
1
$
5,210,594
$
1,363
$
5,211,9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RUST ACCOUNT</t>
        </is>
      </c>
      <c r="B1" s="2" t="inlineStr">
        <is>
          <t>6 Months Ended</t>
        </is>
      </c>
    </row>
    <row r="2">
      <c r="B2" s="2" t="inlineStr">
        <is>
          <t>Dec. 31, 2020</t>
        </is>
      </c>
    </row>
    <row r="3">
      <c r="A3" s="3" t="inlineStr">
        <is>
          <t>TRUST ACCOUNT</t>
        </is>
      </c>
    </row>
    <row r="4">
      <c r="A4" s="4" t="inlineStr">
        <is>
          <t>TRUST ACCOUNT</t>
        </is>
      </c>
      <c r="B4" s="4" t="inlineStr">
        <is>
          <t>NOTE 9. TRUST ACCOUNT
During the preparation of the quarterly report for the quarter ended March 31, 2020, the Company determined that American Stock Transfer &amp; Trust Company LLC, as the trustee, and Morgan Stanley, as custodian, had not invested the Trust Account funds in accordance with the Trust Agreement. Thereafter, the Company immediately took steps to liquidate such investments and to reinvest the funds only in the types of securities specified under the Trust Agreement (the date of such reinvestment, May 5, 2020, is referred to herein as the “Reinvestment Date”). As of March 31, 2020, the Company had an unrealized loss on marketable securities held in the Trust Account of $1,151,591 (including principal and interest). Between March 31, 2020 and the Reinvestment Date, the Company recouped part of the losses and on the Reinvestment Date the Company had an unrealized loss on marketable securities held in the Trust Account of $565,000 (the “Shortfall”). The Shortfall represents the difference between the aggregate amount of the funds in the Trust Account as of the Reinvestment Date and the amount that would have been in the Trust Account on the Reinvestment Date had the funds in the Trust Account always been invested pursuant to the requirements set forth in the Trust Agreement. To remedy the issue, and for no additional consideration, on May 14, 2020 the Sponsor funded the Trust Account in the amount of the Shortfall. Since the amount of the Shortfall funded by the Sponsor is not required to be repaid by the Company, the Company recorded this amount as a credit to additional paid in capital during the year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On February 10, 2021, the period of time for the Company to consummate a Business Combination was extended for an additional three-month period ending on May 18, 2021, and, accordingly, $690,000 was deposited into the Trust Account. The deposit was by non-interest bearing unsecured convertible promissory notes from Ares. The note is repayable on or before November 18, 2021 (subject to the waiver against trust limitations) and may be converted into shares of the Company or its successor entity at a price of $10.00 per share at the option of the le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June 30, 2020, as filed with the SEC on September 28, 2020, which contains the audited financial statements and notes thereto. The financial information as of June 30, 2020 is derived from the audited financial statements presented in the Company’s Annual Report on Form 10-K for the year June 30, 2020. The interim results for the three and six months ended December 31, 2020 are not necessarily indicative of the results to be expected for the year ending June 30,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June 30, 2020.</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redeemable Class A ordinary shares feature certain redemption rights that are considered to be outside of the Company’s control and subject to occurrence of uncertain future events. Accordingly, at December 31, 2020 and June 30, 2020, Class A ordinary shares subject to possible redemption are presented as temporary equity, outside of the shareholders’ equity section of the Company’s condensed balance sheets.</t>
        </is>
      </c>
    </row>
    <row r="9">
      <c r="A9" s="4" t="inlineStr">
        <is>
          <t>Offering costs</t>
        </is>
      </c>
      <c r="B9" s="4" t="inlineStr">
        <is>
          <t>Offering Costs
Offering costs consisted of legal, accounting, underwriting fees and other costs incurred through the Initial Public Offering that are directly related to the Initial Public Offering. Offering costs amounting to $4,330,715 were charged to shareholders’ equity upon the completion of the Initial Public Offering.</t>
        </is>
      </c>
    </row>
    <row r="10">
      <c r="A10" s="4" t="inlineStr">
        <is>
          <t>Income taxes</t>
        </is>
      </c>
      <c r="B10"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June 30, 2020 and no amounts accrued for interest and penalties.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is zero for the periods presented.</t>
        </is>
      </c>
    </row>
    <row r="11">
      <c r="A11" s="4" t="inlineStr">
        <is>
          <t>Net Income (Loss) Per Ordinary Share</t>
        </is>
      </c>
      <c r="B11" s="4" t="inlineStr">
        <is>
          <t>Net Income (Loss) Per Ordinary Share
Net income (loss) per ordinary share is computed by dividing net income (loss) by the weighted average number of ordinary shares outstanding for the period. The Company has not considered the effect of (1) warrants sold in the Initial Public Offering and the private placement to purchase 3,575,250 Class A ordinary shares, (2) rights sold in the Initial Public Offering and the private placement that convert into 715,050 Class A ordinary shares and (3) 345,000 Class A ordinary shares, warrants to purchase 172,500 Class A ordinary shares and rights that convert into 34,500 Class A ordinary shares in the unit purchase option sold to the underwriters, in the calculation of diluted loss per share, since the exercise of the warrants, the conversion of the rights into Class A ordinary shares and the exercise of the unit purchase option are contingent upon the occurrence of future events and inclusion of such warrants would be anti-dilutive under the treasury stock method.
The Company’s condensed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for the period. Net loss per share, basic and diluted, for Class A and B non-redeemable ordinary shares is calculated by dividing the net loss, adjusted for income attributable to Class A redeemable ordinary shares, by the weighted average number of Class A and B non-redeemable ordinary shares outstanding for the period. Class A and B non-redeemable ordinary shares includes the Private Units, the Representative Shares (as defined in Note 7) and Founder Shares (as defined in Note 5) as these shares do not have any redemption features and do not participate in the income or losses of the Trust Account. At December 31, 2019, weighted average shares were reduced for the effect of an aggregate of 225,000 ordinary shares that were subject to forfeiture if the over-allotment option was not exercised by the underwriters.
The following table reflects the calculation of basic and diluted net income (loss) per ordinary share (in dollars, except per share amounts):
Three Months Ended
Six Months Ended
December 31,
December 31,
2020
2019
2020
2019
Redeemable Class A Ordinary Shares
Numerator: Earnings allocable to Redeemable Class A Ordinary Shares
Interest Income
$
4,287
$
—
$
13,710
$
—
Net Earnings
$
4,287
$
—
$
13,710
$
—
Denominator: Weighted Average Redeemable Class A Ordinary Shares
Redeemable Class A Ordinary Shares, Basic and Diluted
6,900,000
—
6,900,000
—
Earnings/Basic and Diluted Redeemable Class A Ordinary Shares
$
0.00
$
—
$
0.00
$
—
Non-Redeemable Class A and B Ordinary Shares
Numerator: Net Loss minus Redeemable Net Earnings
Net Loss
$
(420,235)
$
—
$
(482,134)
$
(131)
Redeemable Net Earnings
$
(4,287)
$
—
$
(13,710)
$
—
Non-Redeemable Net Loss
$
(424,522)
$
—
$
(495,844)
$
(131)
Denominator: Weighted Average Non-Redeemable Class A and B Ordinary Shares
Non-Redeemable Class A and B Ordinary Shares, Basic and Diluted (1)
2,044,500
1,500,000
2,044,500
1,500,000
Loss/Basic and Diluted Non-Redeemable Class A and B Ordinary Shares
$
(0.21)
$
0.00
$
(0.24)
$
0.00
As of December 31, 2020 and 2019, basic and diluted shares are the same as there are no securities that are dilutive to the shareholders.
(1)
The weighted average non-redeemable ordinary shares for the year ended December 31, 2020 includes the effect of 250,500 Private Units, which were issued in conjunction with the initial public offering on February 18, 2020.</t>
        </is>
      </c>
    </row>
    <row r="12">
      <c r="A12" s="4" t="inlineStr">
        <is>
          <t>Concentration of credit risk</t>
        </is>
      </c>
      <c r="B12" s="4" t="inlineStr">
        <is>
          <t>Concentration of Credit Risk
Financial instruments that potentially subject the Company to concentration of credit risk consist of a foreign cash account in a financial institution.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4">
      <c r="A14" s="4" t="inlineStr">
        <is>
          <t>Recently issued accounting standards</t>
        </is>
      </c>
      <c r="B14" s="4" t="inlineStr">
        <is>
          <t>Recently Issued Accounting Standard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t>
        </is>
      </c>
    </row>
    <row r="4">
      <c r="A4" s="4" t="inlineStr">
        <is>
          <t>Summary of information about basic and diluted net income (loss) per ordinary share</t>
        </is>
      </c>
      <c r="B4" s="4" t="inlineStr">
        <is>
          <t>The following table reflects the calculation of basic and diluted net income (loss) per ordinary share (in dollars, except per share amounts):
Three Months Ended
Six Months Ended
December 31,
December 31,
2020
2019
2020
2019
Redeemable Class A Ordinary Shares
Numerator: Earnings allocable to Redeemable Class A Ordinary Shares
Interest Income
$
4,287
$
—
$
13,710
$
—
Net Earnings
$
4,287
$
—
$
13,710
$
—
Denominator: Weighted Average Redeemable Class A Ordinary Shares
Redeemable Class A Ordinary Shares, Basic and Diluted
6,900,000
—
6,900,000
—
Earnings/Basic and Diluted Redeemable Class A Ordinary Shares
$
0.00
$
—
$
0.00
$
—
Non-Redeemable Class A and B Ordinary Shares
Numerator: Net Loss minus Redeemable Net Earnings
Net Loss
$
(420,235)
$
—
$
(482,134)
$
(131)
Redeemable Net Earnings
$
(4,287)
$
—
$
(13,710)
$
—
Non-Redeemable Net Loss
$
(424,522)
$
—
$
(495,844)
$
(131)
Denominator: Weighted Average Non-Redeemable Class A and B Ordinary Shares
Non-Redeemable Class A and B Ordinary Shares, Basic and Diluted (1)
2,044,500
1,500,000
2,044,500
1,500,000
Loss/Basic and Diluted Non-Redeemable Class A and B Ordinary Shares
$
(0.21)
$
0.00
$
(0.24)
$
0.00
As of December 31, 2020 and 2019, basic and diluted shares are the same as there are no securities that are dilutive to the shareholders.
(1)
The weighted average non-redeemable ordinary shares for the year ended December 31, 2020 includes the effect of 250,500 Private Units, which were issued in conjunction with the initial public offering on February 18,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MEASUREMENTS</t>
        </is>
      </c>
    </row>
    <row r="4">
      <c r="A4" s="4" t="inlineStr">
        <is>
          <t>Summary of gross holding losses and fair value of held-to-maturity securities</t>
        </is>
      </c>
      <c r="B4" s="4" t="inlineStr">
        <is>
          <t>Gross
Holding
Held-To-Maturity
Level
Amortized Cost
(Loss) Gain
Fair Value
December 31, 2020
U.S. Treasury Securities (Mature on 1/31/2021)
1
$
5,204,861
$
(46,953)
$
5,157,908
June 30, 2020
U.S. Treasury Securities (Matured on 8/15/2020)
1
$
5,210,594
$
1,363
$
5,211,9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Jun. 30, 2020</t>
        </is>
      </c>
    </row>
    <row r="2">
      <c r="A2" s="3" t="inlineStr">
        <is>
          <t>Current Assets</t>
        </is>
      </c>
    </row>
    <row r="3">
      <c r="A3" s="4" t="inlineStr">
        <is>
          <t>Cash</t>
        </is>
      </c>
      <c r="B3" s="6" t="n">
        <v>64520</v>
      </c>
      <c r="C3" s="6" t="n">
        <v>819755</v>
      </c>
    </row>
    <row r="4">
      <c r="A4" s="4" t="inlineStr">
        <is>
          <t>Prepaid expenses and other current assets</t>
        </is>
      </c>
      <c r="B4" s="5" t="n">
        <v>100</v>
      </c>
      <c r="C4" s="5" t="n">
        <v>23750</v>
      </c>
    </row>
    <row r="5">
      <c r="A5" s="4" t="inlineStr">
        <is>
          <t>Total Current Assets</t>
        </is>
      </c>
      <c r="B5" s="5" t="n">
        <v>64620</v>
      </c>
      <c r="C5" s="5" t="n">
        <v>843505</v>
      </c>
    </row>
    <row r="6">
      <c r="A6" s="4" t="inlineStr">
        <is>
          <t>Cash and marketable securities held in Trust Account</t>
        </is>
      </c>
      <c r="B6" s="5" t="n">
        <v>69066989</v>
      </c>
      <c r="C6" s="5" t="n">
        <v>69057508</v>
      </c>
    </row>
    <row r="7">
      <c r="A7" s="4" t="inlineStr">
        <is>
          <t>Total Assets</t>
        </is>
      </c>
      <c r="B7" s="5" t="n">
        <v>69131609</v>
      </c>
      <c r="C7" s="5" t="n">
        <v>69901013</v>
      </c>
    </row>
    <row r="8">
      <c r="A8" s="3" t="inlineStr">
        <is>
          <t>Current Liabilities</t>
        </is>
      </c>
    </row>
    <row r="9">
      <c r="A9" s="4" t="inlineStr">
        <is>
          <t>Accrued expenses</t>
        </is>
      </c>
      <c r="B9" s="5" t="n">
        <v>53389</v>
      </c>
      <c r="C9" s="5" t="n">
        <v>80000</v>
      </c>
    </row>
    <row r="10">
      <c r="A10" s="4" t="inlineStr">
        <is>
          <t>Advances from related party</t>
        </is>
      </c>
      <c r="B10" s="5" t="n">
        <v>182796</v>
      </c>
      <c r="C10" s="5" t="n">
        <v>232796</v>
      </c>
    </row>
    <row r="11">
      <c r="A11" s="4" t="inlineStr">
        <is>
          <t>Promissory note- related party</t>
        </is>
      </c>
      <c r="B11" s="5" t="n">
        <v>0</v>
      </c>
      <c r="C11" s="5" t="n">
        <v>210659</v>
      </c>
    </row>
    <row r="12">
      <c r="A12" s="4" t="inlineStr">
        <is>
          <t>Total Current Liabilities</t>
        </is>
      </c>
      <c r="B12" s="5" t="n">
        <v>236185</v>
      </c>
      <c r="C12" s="5" t="n">
        <v>523455</v>
      </c>
    </row>
    <row r="13">
      <c r="A13" s="4" t="inlineStr">
        <is>
          <t>Deferred underwriting fees</t>
        </is>
      </c>
      <c r="B13" s="5" t="n">
        <v>2415000</v>
      </c>
      <c r="C13" s="5" t="n">
        <v>2415000</v>
      </c>
    </row>
    <row r="14">
      <c r="A14" s="4" t="inlineStr">
        <is>
          <t>Total Liabilities</t>
        </is>
      </c>
      <c r="B14" s="5" t="n">
        <v>2651185</v>
      </c>
      <c r="C14" s="5" t="n">
        <v>2938455</v>
      </c>
    </row>
    <row r="15">
      <c r="A15" s="4" t="inlineStr">
        <is>
          <t>Commitments and contingencies</t>
        </is>
      </c>
      <c r="B15" s="4" t="inlineStr">
        <is>
          <t xml:space="preserve"> </t>
        </is>
      </c>
      <c r="C15" s="4" t="inlineStr">
        <is>
          <t xml:space="preserve"> </t>
        </is>
      </c>
    </row>
    <row r="16">
      <c r="A16" s="4" t="inlineStr">
        <is>
          <t>Class A ordinary shares subject to possible redemption, 6,148,042 and 6,196,255 shares at December 31, 2020 and June 30, 2020, respectively</t>
        </is>
      </c>
      <c r="B16" s="5" t="n">
        <v>61480423</v>
      </c>
      <c r="C16" s="5" t="n">
        <v>61962550</v>
      </c>
    </row>
    <row r="17">
      <c r="A17" s="3" t="inlineStr">
        <is>
          <t>Shareholders' Equity</t>
        </is>
      </c>
    </row>
    <row r="18">
      <c r="A18" s="4" t="inlineStr">
        <is>
          <t>Preference shares, $0.001 par value; 1,000,000 shares authorized; none issued and outstanding</t>
        </is>
      </c>
      <c r="B18" s="4" t="inlineStr">
        <is>
          <t xml:space="preserve"> </t>
        </is>
      </c>
      <c r="C18" s="4" t="inlineStr">
        <is>
          <t xml:space="preserve"> </t>
        </is>
      </c>
    </row>
    <row r="19">
      <c r="A19" s="4" t="inlineStr">
        <is>
          <t>Additional paid-in capital</t>
        </is>
      </c>
      <c r="B19" s="5" t="n">
        <v>6281166</v>
      </c>
      <c r="C19" s="5" t="n">
        <v>5799087</v>
      </c>
    </row>
    <row r="20">
      <c r="A20" s="4" t="inlineStr">
        <is>
          <t>Accumulated deficit</t>
        </is>
      </c>
      <c r="B20" s="5" t="n">
        <v>-1283961</v>
      </c>
      <c r="C20" s="5" t="n">
        <v>-801827</v>
      </c>
    </row>
    <row r="21">
      <c r="A21" s="4" t="inlineStr">
        <is>
          <t>Total Shareholders' Equity</t>
        </is>
      </c>
      <c r="B21" s="5" t="n">
        <v>5000001</v>
      </c>
      <c r="C21" s="5" t="n">
        <v>5000008</v>
      </c>
    </row>
    <row r="22">
      <c r="A22" s="4" t="inlineStr">
        <is>
          <t>Total Liabilities and Shareholders' Equity</t>
        </is>
      </c>
      <c r="B22" s="5" t="n">
        <v>69131609</v>
      </c>
      <c r="C22" s="5" t="n">
        <v>69901013</v>
      </c>
    </row>
    <row r="23">
      <c r="A23" s="4" t="inlineStr">
        <is>
          <t>Class A ordinary shares</t>
        </is>
      </c>
    </row>
    <row r="24">
      <c r="A24" s="3" t="inlineStr">
        <is>
          <t>Shareholders' Equity</t>
        </is>
      </c>
    </row>
    <row r="25">
      <c r="A25" s="4" t="inlineStr">
        <is>
          <t>Ordinary shares value</t>
        </is>
      </c>
      <c r="B25" s="5" t="n">
        <v>1071</v>
      </c>
      <c r="C25" s="5" t="n">
        <v>1023</v>
      </c>
    </row>
    <row r="26">
      <c r="A26" s="4" t="inlineStr">
        <is>
          <t>Class B ordinary shares</t>
        </is>
      </c>
    </row>
    <row r="27">
      <c r="A27" s="3" t="inlineStr">
        <is>
          <t>Shareholders' Equity</t>
        </is>
      </c>
    </row>
    <row r="28">
      <c r="A28" s="4" t="inlineStr">
        <is>
          <t>Ordinary shares value</t>
        </is>
      </c>
      <c r="B28" s="6" t="n">
        <v>1725</v>
      </c>
      <c r="C28" s="6"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Feb. 10, 2021</t>
        </is>
      </c>
      <c r="C1" s="2" t="inlineStr">
        <is>
          <t>Feb. 24, 2020</t>
        </is>
      </c>
      <c r="D1" s="2" t="inlineStr">
        <is>
          <t>Feb. 18, 2020</t>
        </is>
      </c>
      <c r="E1" s="2" t="inlineStr">
        <is>
          <t>Dec. 31, 2020</t>
        </is>
      </c>
    </row>
    <row r="2">
      <c r="A2" s="4" t="inlineStr">
        <is>
          <t>Number of units issued</t>
        </is>
      </c>
      <c r="D2" s="5" t="n">
        <v>6900000</v>
      </c>
    </row>
    <row r="3">
      <c r="A3" s="4" t="inlineStr">
        <is>
          <t>Share Price</t>
        </is>
      </c>
      <c r="E3" s="8" t="n">
        <v>9.199999999999999</v>
      </c>
    </row>
    <row r="4">
      <c r="A4" s="4" t="inlineStr">
        <is>
          <t>Gross proceeds from issue of units</t>
        </is>
      </c>
      <c r="C4" s="6" t="n">
        <v>9180000</v>
      </c>
    </row>
    <row r="5">
      <c r="A5" s="4" t="inlineStr">
        <is>
          <t>Amount deposited into trust account</t>
        </is>
      </c>
      <c r="C5" s="5" t="n">
        <v>9000000</v>
      </c>
      <c r="D5" s="6" t="n">
        <v>60000000</v>
      </c>
    </row>
    <row r="6">
      <c r="A6" s="4" t="inlineStr">
        <is>
          <t>Aggregate proceeds held in the Trust Account</t>
        </is>
      </c>
      <c r="C6" s="6" t="n">
        <v>69000000</v>
      </c>
    </row>
    <row r="7">
      <c r="A7" s="4" t="inlineStr">
        <is>
          <t>Transaction costs</t>
        </is>
      </c>
      <c r="E7" s="6" t="n">
        <v>4330715</v>
      </c>
    </row>
    <row r="8">
      <c r="A8" s="4" t="inlineStr">
        <is>
          <t>underwriting fees</t>
        </is>
      </c>
      <c r="E8" s="5" t="n">
        <v>1380000</v>
      </c>
    </row>
    <row r="9">
      <c r="A9" s="4" t="inlineStr">
        <is>
          <t>Deferred underwriting fees</t>
        </is>
      </c>
      <c r="E9" s="5" t="n">
        <v>2415000</v>
      </c>
    </row>
    <row r="10">
      <c r="A10" s="4" t="inlineStr">
        <is>
          <t>Other offering costs</t>
        </is>
      </c>
      <c r="E10" s="5" t="n">
        <v>535715</v>
      </c>
    </row>
    <row r="11">
      <c r="A11" s="4" t="inlineStr">
        <is>
          <t>Minimum amount required for business acquisition</t>
        </is>
      </c>
      <c r="E11" s="6" t="n">
        <v>5000001</v>
      </c>
    </row>
    <row r="12">
      <c r="A12" s="4" t="inlineStr">
        <is>
          <t>Share price considered for redemption</t>
        </is>
      </c>
      <c r="E12" s="6" t="n">
        <v>10</v>
      </c>
    </row>
    <row r="13">
      <c r="A13" s="4" t="inlineStr">
        <is>
          <t>Deposit in the trust account for business combination for three months extension</t>
        </is>
      </c>
      <c r="E13" s="6" t="n">
        <v>690000</v>
      </c>
    </row>
    <row r="14">
      <c r="A14" s="4" t="inlineStr">
        <is>
          <t>Per share amount of deposit in the trust account for three months extension</t>
        </is>
      </c>
      <c r="E14" s="8" t="n">
        <v>0.1</v>
      </c>
    </row>
    <row r="15">
      <c r="A15" s="4" t="inlineStr">
        <is>
          <t>Amount of deposit for nine months extension</t>
        </is>
      </c>
      <c r="E15" s="6" t="n">
        <v>2070000</v>
      </c>
    </row>
    <row r="16">
      <c r="A16" s="4" t="inlineStr">
        <is>
          <t>Per share amount of deposit for nine months extension</t>
        </is>
      </c>
      <c r="E16" s="8" t="n">
        <v>0.3</v>
      </c>
    </row>
    <row r="17">
      <c r="A17" s="4" t="inlineStr">
        <is>
          <t>Percentage of redemption of outstanding public shares if business combination not completed</t>
        </is>
      </c>
      <c r="E17" s="4" t="inlineStr">
        <is>
          <t>100.00%</t>
        </is>
      </c>
    </row>
    <row r="18">
      <c r="A18" s="4" t="inlineStr">
        <is>
          <t>Dissolution expenses</t>
        </is>
      </c>
      <c r="E18" s="6" t="n">
        <v>50000</v>
      </c>
    </row>
    <row r="19">
      <c r="A19" s="4" t="inlineStr">
        <is>
          <t>Minimum per share amount for sponsor not liable</t>
        </is>
      </c>
      <c r="E19" s="6" t="n">
        <v>10</v>
      </c>
    </row>
    <row r="20">
      <c r="A20" s="4" t="inlineStr">
        <is>
          <t>Subsequent event</t>
        </is>
      </c>
    </row>
    <row r="21">
      <c r="A21" s="4" t="inlineStr">
        <is>
          <t>Amount deposited into trust account</t>
        </is>
      </c>
      <c r="B21" s="6" t="n">
        <v>690000</v>
      </c>
    </row>
    <row r="22">
      <c r="A22" s="4" t="inlineStr">
        <is>
          <t>Deposit in the trust account for business combination for three months extension</t>
        </is>
      </c>
      <c r="B22" s="6" t="n">
        <v>690000</v>
      </c>
    </row>
    <row r="23">
      <c r="A23" s="4" t="inlineStr">
        <is>
          <t>Per share amount of deposit in the trust account for three months extension</t>
        </is>
      </c>
      <c r="B23" s="6" t="n">
        <v>10</v>
      </c>
    </row>
    <row r="24">
      <c r="A24" s="4" t="inlineStr">
        <is>
          <t>Initial Public Offering</t>
        </is>
      </c>
    </row>
    <row r="25">
      <c r="A25" s="4" t="inlineStr">
        <is>
          <t>Number of units issued</t>
        </is>
      </c>
      <c r="D25" s="5" t="n">
        <v>6000000</v>
      </c>
    </row>
    <row r="26">
      <c r="A26" s="4" t="inlineStr">
        <is>
          <t>Share Price</t>
        </is>
      </c>
      <c r="D26" s="6" t="n">
        <v>10</v>
      </c>
      <c r="E26" s="6" t="n">
        <v>10</v>
      </c>
    </row>
    <row r="27">
      <c r="A27" s="4" t="inlineStr">
        <is>
          <t>Gross proceeds from issue of units</t>
        </is>
      </c>
      <c r="D27" s="6" t="n">
        <v>60000000</v>
      </c>
    </row>
    <row r="28">
      <c r="A28" s="4" t="inlineStr">
        <is>
          <t>Private Placement</t>
        </is>
      </c>
    </row>
    <row r="29">
      <c r="A29" s="4" t="inlineStr">
        <is>
          <t>Number of units issued</t>
        </is>
      </c>
      <c r="C29" s="5" t="n">
        <v>18000</v>
      </c>
      <c r="D29" s="5" t="n">
        <v>232500</v>
      </c>
    </row>
    <row r="30">
      <c r="A30" s="4" t="inlineStr">
        <is>
          <t>Share Price</t>
        </is>
      </c>
      <c r="C30" s="6" t="n">
        <v>10</v>
      </c>
      <c r="D30" s="6" t="n">
        <v>10</v>
      </c>
    </row>
    <row r="31">
      <c r="A31" s="4" t="inlineStr">
        <is>
          <t>Gross proceeds from issue of units</t>
        </is>
      </c>
      <c r="D31" s="6" t="n">
        <v>2325000</v>
      </c>
    </row>
    <row r="32">
      <c r="A32" s="4" t="inlineStr">
        <is>
          <t>Over-allotment option</t>
        </is>
      </c>
    </row>
    <row r="33">
      <c r="A33" s="4" t="inlineStr">
        <is>
          <t>Number of units issued</t>
        </is>
      </c>
      <c r="C33" s="5" t="n">
        <v>900000</v>
      </c>
      <c r="D33" s="5" t="n">
        <v>900000</v>
      </c>
    </row>
    <row r="34">
      <c r="A34" s="4" t="inlineStr">
        <is>
          <t>Share Price</t>
        </is>
      </c>
      <c r="C34"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Dec. 31, 2020</t>
        </is>
      </c>
      <c r="C2" s="2" t="inlineStr">
        <is>
          <t>Dec. 31, 2019</t>
        </is>
      </c>
    </row>
    <row r="3">
      <c r="A3" s="4" t="inlineStr">
        <is>
          <t>Offering costs</t>
        </is>
      </c>
      <c r="B3" s="6" t="n">
        <v>4330715</v>
      </c>
    </row>
    <row r="4">
      <c r="A4" s="4" t="inlineStr">
        <is>
          <t>Class A ordinary shares | Unit Purchase Option</t>
        </is>
      </c>
    </row>
    <row r="5">
      <c r="A5" s="3" t="inlineStr">
        <is>
          <t>Net loss per ordinary share</t>
        </is>
      </c>
    </row>
    <row r="6">
      <c r="A6" s="4" t="inlineStr">
        <is>
          <t>Shares not considered for calculation of net loss per share</t>
        </is>
      </c>
      <c r="B6" s="5" t="n">
        <v>345000</v>
      </c>
    </row>
    <row r="7">
      <c r="A7" s="4" t="inlineStr">
        <is>
          <t>Class A and Class B ordinary shares</t>
        </is>
      </c>
    </row>
    <row r="8">
      <c r="A8" s="3" t="inlineStr">
        <is>
          <t>Net loss per ordinary share</t>
        </is>
      </c>
    </row>
    <row r="9">
      <c r="A9" s="4" t="inlineStr">
        <is>
          <t>Weighted Average Shares Subject To Forfeiture Over Allotment Option Not Exercised By Underwrites</t>
        </is>
      </c>
      <c r="C9" s="5" t="n">
        <v>225000</v>
      </c>
    </row>
    <row r="10">
      <c r="A10" s="4" t="inlineStr">
        <is>
          <t>Warrants | Class A ordinary shares | Initial Public Offering and the private placement</t>
        </is>
      </c>
    </row>
    <row r="11">
      <c r="A11" s="3" t="inlineStr">
        <is>
          <t>Net loss per ordinary share</t>
        </is>
      </c>
    </row>
    <row r="12">
      <c r="A12" s="4" t="inlineStr">
        <is>
          <t>Shares not considered for calculation of net loss per share</t>
        </is>
      </c>
      <c r="B12" s="5" t="n">
        <v>3575250</v>
      </c>
    </row>
    <row r="13">
      <c r="A13" s="4" t="inlineStr">
        <is>
          <t>Warrants | Class A ordinary shares | Unit Purchase Option</t>
        </is>
      </c>
    </row>
    <row r="14">
      <c r="A14" s="3" t="inlineStr">
        <is>
          <t>Net loss per ordinary share</t>
        </is>
      </c>
    </row>
    <row r="15">
      <c r="A15" s="4" t="inlineStr">
        <is>
          <t>Shares not considered for calculation of net loss per share</t>
        </is>
      </c>
      <c r="B15" s="5" t="n">
        <v>172500</v>
      </c>
    </row>
    <row r="16">
      <c r="A16" s="4" t="inlineStr">
        <is>
          <t>Rights | Class A ordinary shares | Initial Public Offering and the private placement</t>
        </is>
      </c>
    </row>
    <row r="17">
      <c r="A17" s="3" t="inlineStr">
        <is>
          <t>Net loss per ordinary share</t>
        </is>
      </c>
    </row>
    <row r="18">
      <c r="A18" s="4" t="inlineStr">
        <is>
          <t>Shares not considered for calculation of net loss per share</t>
        </is>
      </c>
      <c r="B18" s="5" t="n">
        <v>715050</v>
      </c>
    </row>
    <row r="19">
      <c r="A19" s="4" t="inlineStr">
        <is>
          <t>Rights | Class A ordinary shares | Unit Purchase Option</t>
        </is>
      </c>
    </row>
    <row r="20">
      <c r="A20" s="3" t="inlineStr">
        <is>
          <t>Net loss per ordinary share</t>
        </is>
      </c>
    </row>
    <row r="21">
      <c r="A21" s="4" t="inlineStr">
        <is>
          <t>Shares not considered for calculation of net loss per share</t>
        </is>
      </c>
      <c r="B21" s="5" t="n">
        <v>345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SIGNIFICANT ACCOUNTING POLICIES - EP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umerator: Earnings allocable to Redeemable Class A Ordinary Shares</t>
        </is>
      </c>
    </row>
    <row r="4">
      <c r="A4" s="4" t="inlineStr">
        <is>
          <t>Interest income earned on marketable securities held in the Trust Account</t>
        </is>
      </c>
      <c r="B4" s="6" t="n">
        <v>4287</v>
      </c>
      <c r="C4" s="6" t="n">
        <v>0</v>
      </c>
      <c r="D4" s="6" t="n">
        <v>13710</v>
      </c>
      <c r="E4" s="6" t="n">
        <v>0</v>
      </c>
    </row>
    <row r="5">
      <c r="A5" s="3" t="inlineStr">
        <is>
          <t>Numerator: Net Loss minus Redeemable Net Earnings</t>
        </is>
      </c>
    </row>
    <row r="6">
      <c r="A6" s="4" t="inlineStr">
        <is>
          <t>Net loss</t>
        </is>
      </c>
      <c r="B6" s="5" t="n">
        <v>-420235</v>
      </c>
      <c r="C6" s="5" t="n">
        <v>0</v>
      </c>
      <c r="D6" s="5" t="n">
        <v>-482134</v>
      </c>
      <c r="E6" s="5" t="n">
        <v>-131</v>
      </c>
    </row>
    <row r="7">
      <c r="A7" s="4" t="inlineStr">
        <is>
          <t>Redeemable Net Earnings</t>
        </is>
      </c>
      <c r="B7" s="5" t="n">
        <v>-4287</v>
      </c>
      <c r="D7" s="5" t="n">
        <v>-13710</v>
      </c>
    </row>
    <row r="8">
      <c r="A8" s="4" t="inlineStr">
        <is>
          <t>Operating Income (Loss)</t>
        </is>
      </c>
      <c r="B8" s="5" t="n">
        <v>-424522</v>
      </c>
      <c r="C8" s="6" t="n">
        <v>0</v>
      </c>
      <c r="D8" s="6" t="n">
        <v>-495844</v>
      </c>
      <c r="E8" s="6" t="n">
        <v>-131</v>
      </c>
    </row>
    <row r="9">
      <c r="A9" s="4" t="inlineStr">
        <is>
          <t>Stock Issued During Period, Private Units</t>
        </is>
      </c>
      <c r="D9" s="5" t="n">
        <v>250500</v>
      </c>
    </row>
    <row r="10">
      <c r="A10" s="4" t="inlineStr">
        <is>
          <t>Class A ordinary shares</t>
        </is>
      </c>
    </row>
    <row r="11">
      <c r="A11" s="3" t="inlineStr">
        <is>
          <t>Numerator: Earnings allocable to Redeemable Class A Ordinary Shares</t>
        </is>
      </c>
    </row>
    <row r="12">
      <c r="A12" s="4" t="inlineStr">
        <is>
          <t>Interest income earned on marketable securities held in the Trust Account</t>
        </is>
      </c>
      <c r="B12" s="5" t="n">
        <v>4287</v>
      </c>
      <c r="D12" s="6" t="n">
        <v>13710</v>
      </c>
    </row>
    <row r="13">
      <c r="A13" s="4" t="inlineStr">
        <is>
          <t>Net Earnings</t>
        </is>
      </c>
      <c r="B13" s="6" t="n">
        <v>4287</v>
      </c>
      <c r="D13" s="6" t="n">
        <v>13710</v>
      </c>
    </row>
    <row r="14">
      <c r="A14" s="3" t="inlineStr">
        <is>
          <t>Denominator: Weighted Average Ordinary Shares</t>
        </is>
      </c>
    </row>
    <row r="15">
      <c r="A15" s="4" t="inlineStr">
        <is>
          <t>Weighted average shares outstanding of Class A redeemable ordinary shares</t>
        </is>
      </c>
      <c r="B15" s="5" t="n">
        <v>6900000</v>
      </c>
      <c r="C15" s="5" t="n">
        <v>0</v>
      </c>
      <c r="D15" s="5" t="n">
        <v>6900000</v>
      </c>
      <c r="E15" s="5" t="n">
        <v>0</v>
      </c>
    </row>
    <row r="16">
      <c r="A16" s="4" t="inlineStr">
        <is>
          <t>Basic and diluted net loss per share, Class A redeemable ordinary shares</t>
        </is>
      </c>
      <c r="B16" s="6" t="n">
        <v>0</v>
      </c>
      <c r="C16" s="6" t="n">
        <v>0</v>
      </c>
      <c r="D16" s="6" t="n">
        <v>0</v>
      </c>
      <c r="E16" s="6" t="n">
        <v>0</v>
      </c>
    </row>
    <row r="17">
      <c r="A17" s="4" t="inlineStr">
        <is>
          <t>Class A and Class B ordinary shares</t>
        </is>
      </c>
    </row>
    <row r="18">
      <c r="A18" s="3" t="inlineStr">
        <is>
          <t>Denominator: Weighted Average Ordinary Shares</t>
        </is>
      </c>
    </row>
    <row r="19">
      <c r="A19" s="4" t="inlineStr">
        <is>
          <t>Weighted average shares outstanding of Class A redeemable ordinary shares</t>
        </is>
      </c>
      <c r="B19" s="5" t="n">
        <v>2044500</v>
      </c>
      <c r="C19" s="5" t="n">
        <v>1500000</v>
      </c>
      <c r="D19" s="5" t="n">
        <v>2044500</v>
      </c>
      <c r="E19" s="5" t="n">
        <v>1500000</v>
      </c>
    </row>
    <row r="20">
      <c r="A20" s="4" t="inlineStr">
        <is>
          <t>Basic and diluted net loss per share, Class A redeemable ordinary shares</t>
        </is>
      </c>
      <c r="B20" s="8" t="n">
        <v>-0.21</v>
      </c>
      <c r="C20" s="6" t="n">
        <v>0</v>
      </c>
      <c r="D20" s="8" t="n">
        <v>-0.24</v>
      </c>
      <c r="E20"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ITIAL PUBLIC OFFERING (Details) - $ / shares</t>
        </is>
      </c>
      <c r="B1" s="2" t="inlineStr">
        <is>
          <t>Feb. 24, 2020</t>
        </is>
      </c>
      <c r="C1" s="2" t="inlineStr">
        <is>
          <t>Feb. 18, 2020</t>
        </is>
      </c>
    </row>
    <row r="2">
      <c r="A2" s="3" t="inlineStr">
        <is>
          <t>INITIAL PUBLIC OFFERING</t>
        </is>
      </c>
    </row>
    <row r="3">
      <c r="A3" s="4" t="inlineStr">
        <is>
          <t>Number of units issued</t>
        </is>
      </c>
      <c r="C3" s="5" t="n">
        <v>6900000</v>
      </c>
    </row>
    <row r="4">
      <c r="A4" s="4" t="inlineStr">
        <is>
          <t>Initial Public Offering</t>
        </is>
      </c>
    </row>
    <row r="5">
      <c r="A5" s="3" t="inlineStr">
        <is>
          <t>INITIAL PUBLIC OFFERING</t>
        </is>
      </c>
    </row>
    <row r="6">
      <c r="A6" s="4" t="inlineStr">
        <is>
          <t>Number of units issued</t>
        </is>
      </c>
      <c r="C6" s="5" t="n">
        <v>6000000</v>
      </c>
    </row>
    <row r="7">
      <c r="A7" s="4" t="inlineStr">
        <is>
          <t>Unit price</t>
        </is>
      </c>
      <c r="C7" s="6" t="n">
        <v>10</v>
      </c>
    </row>
    <row r="8">
      <c r="A8" s="4" t="inlineStr">
        <is>
          <t>Number of redeemable warrants per each unit</t>
        </is>
      </c>
      <c r="C8" s="9" t="n">
        <v>0.5</v>
      </c>
    </row>
    <row r="9">
      <c r="A9" s="4" t="inlineStr">
        <is>
          <t>Number of public right for each unit</t>
        </is>
      </c>
      <c r="C9" s="5" t="n">
        <v>1</v>
      </c>
    </row>
    <row r="10">
      <c r="A10" s="4" t="inlineStr">
        <is>
          <t>Initial Public Offering | Class A ordinary shares</t>
        </is>
      </c>
    </row>
    <row r="11">
      <c r="A11" s="3" t="inlineStr">
        <is>
          <t>INITIAL PUBLIC OFFERING</t>
        </is>
      </c>
    </row>
    <row r="12">
      <c r="A12" s="4" t="inlineStr">
        <is>
          <t>Number of shares per each unit</t>
        </is>
      </c>
      <c r="C12" s="5" t="n">
        <v>1</v>
      </c>
    </row>
    <row r="13">
      <c r="A13" s="4" t="inlineStr">
        <is>
          <t>Number of shares per each public warrant</t>
        </is>
      </c>
      <c r="C13" s="5" t="n">
        <v>1</v>
      </c>
    </row>
    <row r="14">
      <c r="A14" s="4" t="inlineStr">
        <is>
          <t>Exercise price of shares per each public warrant</t>
        </is>
      </c>
      <c r="C14" s="8" t="n">
        <v>11.5</v>
      </c>
    </row>
    <row r="15">
      <c r="A15" s="4" t="inlineStr">
        <is>
          <t>Number of shares per each public right</t>
        </is>
      </c>
      <c r="C15" s="9" t="n">
        <v>0.1</v>
      </c>
    </row>
    <row r="16">
      <c r="A16" s="4" t="inlineStr">
        <is>
          <t>Over-allotment option</t>
        </is>
      </c>
    </row>
    <row r="17">
      <c r="A17" s="3" t="inlineStr">
        <is>
          <t>INITIAL PUBLIC OFFERING</t>
        </is>
      </c>
    </row>
    <row r="18">
      <c r="A18" s="4" t="inlineStr">
        <is>
          <t>Number of units issued</t>
        </is>
      </c>
      <c r="B18" s="5" t="n">
        <v>900000</v>
      </c>
      <c r="C18" s="5" t="n">
        <v>900000</v>
      </c>
    </row>
    <row r="19">
      <c r="A19" s="4" t="inlineStr">
        <is>
          <t>Unit price</t>
        </is>
      </c>
      <c r="C19"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IVATE PLACEMENT (Details) - USD ($)</t>
        </is>
      </c>
      <c r="B1" s="2" t="inlineStr">
        <is>
          <t>Feb. 24, 2020</t>
        </is>
      </c>
      <c r="C1" s="2" t="inlineStr">
        <is>
          <t>Feb. 18, 2020</t>
        </is>
      </c>
      <c r="D1" s="2" t="inlineStr">
        <is>
          <t>Dec. 31, 2020</t>
        </is>
      </c>
    </row>
    <row r="2">
      <c r="A2" s="3" t="inlineStr">
        <is>
          <t>PRIVATE PLACEMENT</t>
        </is>
      </c>
    </row>
    <row r="3">
      <c r="A3" s="4" t="inlineStr">
        <is>
          <t>Number of units issued</t>
        </is>
      </c>
      <c r="C3" s="5" t="n">
        <v>6900000</v>
      </c>
    </row>
    <row r="4">
      <c r="A4" s="4" t="inlineStr">
        <is>
          <t>Share Price</t>
        </is>
      </c>
      <c r="D4" s="8" t="n">
        <v>9.199999999999999</v>
      </c>
    </row>
    <row r="5">
      <c r="A5" s="4" t="inlineStr">
        <is>
          <t>Gross proceeds from issue of units</t>
        </is>
      </c>
      <c r="B5" s="6" t="n">
        <v>9180000</v>
      </c>
    </row>
    <row r="6">
      <c r="A6" s="4" t="inlineStr">
        <is>
          <t>Private Placement</t>
        </is>
      </c>
    </row>
    <row r="7">
      <c r="A7" s="3" t="inlineStr">
        <is>
          <t>PRIVATE PLACEMENT</t>
        </is>
      </c>
    </row>
    <row r="8">
      <c r="A8" s="4" t="inlineStr">
        <is>
          <t>Number of units issued</t>
        </is>
      </c>
      <c r="B8" s="5" t="n">
        <v>18000</v>
      </c>
      <c r="C8" s="5" t="n">
        <v>232500</v>
      </c>
    </row>
    <row r="9">
      <c r="A9" s="4" t="inlineStr">
        <is>
          <t>Share Price</t>
        </is>
      </c>
      <c r="B9" s="6" t="n">
        <v>10</v>
      </c>
      <c r="C9" s="6" t="n">
        <v>10</v>
      </c>
    </row>
    <row r="10">
      <c r="A10" s="4" t="inlineStr">
        <is>
          <t>Gross proceeds from issue of units</t>
        </is>
      </c>
      <c r="C10" s="6" t="n">
        <v>2325000</v>
      </c>
    </row>
    <row r="11">
      <c r="A11" s="4" t="inlineStr">
        <is>
          <t>Number of shares per each unit</t>
        </is>
      </c>
      <c r="C11" s="5" t="n">
        <v>1</v>
      </c>
    </row>
    <row r="12">
      <c r="A12" s="4" t="inlineStr">
        <is>
          <t>Number of redeemable warrants per each unit</t>
        </is>
      </c>
      <c r="C12" s="9" t="n">
        <v>0.5</v>
      </c>
    </row>
    <row r="13">
      <c r="A13" s="4" t="inlineStr">
        <is>
          <t>Number of private right for each unit</t>
        </is>
      </c>
      <c r="C13" s="5" t="n">
        <v>1</v>
      </c>
    </row>
    <row r="14">
      <c r="A14" s="4" t="inlineStr">
        <is>
          <t>Private Placement | Sponsor</t>
        </is>
      </c>
    </row>
    <row r="15">
      <c r="A15" s="3" t="inlineStr">
        <is>
          <t>PRIVATE PLACEMENT</t>
        </is>
      </c>
    </row>
    <row r="16">
      <c r="A16" s="4" t="inlineStr">
        <is>
          <t>Number of units issued</t>
        </is>
      </c>
      <c r="B16" s="5" t="n">
        <v>18000</v>
      </c>
      <c r="C16" s="5" t="n">
        <v>232500</v>
      </c>
    </row>
    <row r="17">
      <c r="A17" s="4" t="inlineStr">
        <is>
          <t>Share Price</t>
        </is>
      </c>
      <c r="C17" s="6" t="n">
        <v>10</v>
      </c>
    </row>
    <row r="18">
      <c r="A18" s="4" t="inlineStr">
        <is>
          <t>Gross proceeds from issue of units</t>
        </is>
      </c>
      <c r="B18" s="6" t="n">
        <v>180000</v>
      </c>
      <c r="C18" s="6" t="n">
        <v>2325000</v>
      </c>
    </row>
    <row r="19">
      <c r="A19" s="4" t="inlineStr">
        <is>
          <t>Private Placement | Class A ordinary shares</t>
        </is>
      </c>
    </row>
    <row r="20">
      <c r="A20" s="3" t="inlineStr">
        <is>
          <t>PRIVATE PLACEMENT</t>
        </is>
      </c>
    </row>
    <row r="21">
      <c r="A21" s="4" t="inlineStr">
        <is>
          <t>Number of shares per each public warrant</t>
        </is>
      </c>
      <c r="C21" s="5" t="n">
        <v>1</v>
      </c>
    </row>
    <row r="22">
      <c r="A22" s="4" t="inlineStr">
        <is>
          <t>Exercise price of shares per each public warrant</t>
        </is>
      </c>
      <c r="C22" s="8" t="n">
        <v>11.5</v>
      </c>
    </row>
    <row r="23">
      <c r="A23" s="4" t="inlineStr">
        <is>
          <t>Number of shares per each public right</t>
        </is>
      </c>
      <c r="C23" s="9" t="n">
        <v>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Feb. 24, 2020</t>
        </is>
      </c>
      <c r="C1" s="2" t="inlineStr">
        <is>
          <t>Feb. 18, 2020</t>
        </is>
      </c>
      <c r="D1" s="2" t="inlineStr">
        <is>
          <t>May 23, 2019</t>
        </is>
      </c>
      <c r="E1" s="2" t="inlineStr">
        <is>
          <t>Jan. 31, 2019</t>
        </is>
      </c>
      <c r="F1" s="2" t="inlineStr">
        <is>
          <t>Feb. 29, 2020</t>
        </is>
      </c>
      <c r="G1" s="2" t="inlineStr">
        <is>
          <t>Jan. 31, 2019</t>
        </is>
      </c>
      <c r="H1" s="2" t="inlineStr">
        <is>
          <t>Dec. 31, 2020</t>
        </is>
      </c>
    </row>
    <row r="2">
      <c r="A2" s="3" t="inlineStr">
        <is>
          <t>Related Party Transaction [Line Items]</t>
        </is>
      </c>
    </row>
    <row r="3">
      <c r="A3" s="4" t="inlineStr">
        <is>
          <t>Number of units issued</t>
        </is>
      </c>
      <c r="C3" s="5" t="n">
        <v>6900000</v>
      </c>
    </row>
    <row r="4">
      <c r="A4" s="4" t="inlineStr">
        <is>
          <t>Gross proceeds from issue of units</t>
        </is>
      </c>
      <c r="B4" s="6" t="n">
        <v>9180000</v>
      </c>
    </row>
    <row r="5">
      <c r="A5" s="4" t="inlineStr">
        <is>
          <t>Number of shares held by sponsor</t>
        </is>
      </c>
      <c r="F5" s="5" t="n">
        <v>1725000</v>
      </c>
    </row>
    <row r="6">
      <c r="A6" s="4" t="inlineStr">
        <is>
          <t>Percentage of issued and outstanding shares after the Initial Public Offering held by the sponsor</t>
        </is>
      </c>
      <c r="F6" s="4" t="inlineStr">
        <is>
          <t>20.00%</t>
        </is>
      </c>
    </row>
    <row r="7">
      <c r="A7" s="4" t="inlineStr">
        <is>
          <t>Threshold period for not to transfer, assign or sell any of their shares or warrants after the completion of the initial business combination</t>
        </is>
      </c>
      <c r="E7" s="4" t="inlineStr">
        <is>
          <t>6 months</t>
        </is>
      </c>
      <c r="H7" s="4" t="inlineStr">
        <is>
          <t>30 days</t>
        </is>
      </c>
    </row>
    <row r="8">
      <c r="A8" s="4" t="inlineStr">
        <is>
          <t>Threshold trading days for transfer, assign or sale of shares or warrants, after the completion of the initial business combination</t>
        </is>
      </c>
      <c r="H8" s="4" t="inlineStr">
        <is>
          <t>20 days</t>
        </is>
      </c>
    </row>
    <row r="9">
      <c r="A9" s="4" t="inlineStr">
        <is>
          <t>Threshold consecutive trading days for transfer, assign or sale of shares or warrants, after the completion of the initial business combination</t>
        </is>
      </c>
      <c r="H9" s="4" t="inlineStr">
        <is>
          <t>30 years</t>
        </is>
      </c>
    </row>
    <row r="10">
      <c r="A10" s="4" t="inlineStr">
        <is>
          <t>Threshold period after the business combination in which the 20 trading days within any 30 trading day period commences</t>
        </is>
      </c>
      <c r="H10" s="4" t="inlineStr">
        <is>
          <t>150 days</t>
        </is>
      </c>
    </row>
    <row r="11">
      <c r="A11" s="4" t="inlineStr">
        <is>
          <t>Class A ordinary shares</t>
        </is>
      </c>
    </row>
    <row r="12">
      <c r="A12" s="3" t="inlineStr">
        <is>
          <t>Related Party Transaction [Line Items]</t>
        </is>
      </c>
    </row>
    <row r="13">
      <c r="A13" s="4" t="inlineStr">
        <is>
          <t>Stock price trigger to transfer, assign or sell any shares or warrants of the company, after the completion of the initial business combination (in dollars per share)</t>
        </is>
      </c>
      <c r="H13" s="6" t="n">
        <v>12</v>
      </c>
    </row>
    <row r="14">
      <c r="A14" s="4" t="inlineStr">
        <is>
          <t>Class B ordinary shares</t>
        </is>
      </c>
    </row>
    <row r="15">
      <c r="A15" s="3" t="inlineStr">
        <is>
          <t>Related Party Transaction [Line Items]</t>
        </is>
      </c>
    </row>
    <row r="16">
      <c r="A16" s="4" t="inlineStr">
        <is>
          <t>Number of shares held by sponsor subject to forfeiture</t>
        </is>
      </c>
      <c r="F16" s="5" t="n">
        <v>225000</v>
      </c>
    </row>
    <row r="17">
      <c r="A17" s="4" t="inlineStr">
        <is>
          <t>Over-allotment option</t>
        </is>
      </c>
    </row>
    <row r="18">
      <c r="A18" s="3" t="inlineStr">
        <is>
          <t>Related Party Transaction [Line Items]</t>
        </is>
      </c>
    </row>
    <row r="19">
      <c r="A19" s="4" t="inlineStr">
        <is>
          <t>Number of units issued</t>
        </is>
      </c>
      <c r="B19" s="5" t="n">
        <v>900000</v>
      </c>
      <c r="C19" s="5" t="n">
        <v>900000</v>
      </c>
    </row>
    <row r="20">
      <c r="A20" s="4" t="inlineStr">
        <is>
          <t>Over-allotment option | Class B ordinary shares</t>
        </is>
      </c>
    </row>
    <row r="21">
      <c r="A21" s="3" t="inlineStr">
        <is>
          <t>Related Party Transaction [Line Items]</t>
        </is>
      </c>
    </row>
    <row r="22">
      <c r="A22" s="4" t="inlineStr">
        <is>
          <t>Number of units issued</t>
        </is>
      </c>
      <c r="F22" s="5" t="n">
        <v>225000</v>
      </c>
    </row>
    <row r="23">
      <c r="A23" s="4" t="inlineStr">
        <is>
          <t>Sponsor | Class B ordinary shares</t>
        </is>
      </c>
    </row>
    <row r="24">
      <c r="A24" s="3" t="inlineStr">
        <is>
          <t>Related Party Transaction [Line Items]</t>
        </is>
      </c>
    </row>
    <row r="25">
      <c r="A25" s="4" t="inlineStr">
        <is>
          <t>Number of units issued</t>
        </is>
      </c>
      <c r="D25" s="5" t="n">
        <v>1437500</v>
      </c>
      <c r="G25" s="5" t="n">
        <v>1</v>
      </c>
    </row>
    <row r="26">
      <c r="A26" s="4" t="inlineStr">
        <is>
          <t>Gross proceeds from issue of units</t>
        </is>
      </c>
      <c r="D26" s="6" t="n">
        <v>25000</v>
      </c>
      <c r="G26" s="6" t="n">
        <v>0</v>
      </c>
    </row>
    <row r="27">
      <c r="A27" s="4" t="inlineStr">
        <is>
          <t>Number of shares issued to sponsor cancelled</t>
        </is>
      </c>
      <c r="D27" s="5" t="n">
        <v>1</v>
      </c>
    </row>
    <row r="28">
      <c r="A28" s="4" t="inlineStr">
        <is>
          <t>Capital Contribution by Sponsor Per Share</t>
        </is>
      </c>
      <c r="D28" s="7" t="n">
        <v>0.017</v>
      </c>
    </row>
    <row r="29">
      <c r="A29" s="4" t="inlineStr">
        <is>
          <t>Stock dividend</t>
        </is>
      </c>
      <c r="F29" s="9"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RELATED PARTY TRANSACTIONS - Advances from Related Party (Details) - USD ($)</t>
        </is>
      </c>
      <c r="B1" s="2" t="inlineStr">
        <is>
          <t>3 Months Ended</t>
        </is>
      </c>
      <c r="C1" s="2" t="inlineStr">
        <is>
          <t>12 Months Ended</t>
        </is>
      </c>
    </row>
    <row r="2">
      <c r="B2" s="2" t="inlineStr">
        <is>
          <t>Sep. 30, 2020</t>
        </is>
      </c>
      <c r="C2" s="2" t="inlineStr">
        <is>
          <t>Jun. 30, 2020</t>
        </is>
      </c>
      <c r="D2" s="2" t="inlineStr">
        <is>
          <t>Dec. 31, 2020</t>
        </is>
      </c>
    </row>
    <row r="3">
      <c r="A3" s="3" t="inlineStr">
        <is>
          <t>Related Party Transaction [Line Items]</t>
        </is>
      </c>
    </row>
    <row r="4">
      <c r="A4" s="4" t="inlineStr">
        <is>
          <t>Advances from related party</t>
        </is>
      </c>
      <c r="C4" s="6" t="n">
        <v>232796</v>
      </c>
      <c r="D4" s="6" t="n">
        <v>182796</v>
      </c>
    </row>
    <row r="5">
      <c r="A5" s="4" t="inlineStr">
        <is>
          <t>Proceeds from (Repayments of) Debt</t>
        </is>
      </c>
      <c r="B5" s="6" t="n">
        <v>50000</v>
      </c>
    </row>
    <row r="6">
      <c r="A6" s="4" t="inlineStr">
        <is>
          <t>Sponsor</t>
        </is>
      </c>
    </row>
    <row r="7">
      <c r="A7" s="3" t="inlineStr">
        <is>
          <t>Related Party Transaction [Line Items]</t>
        </is>
      </c>
    </row>
    <row r="8">
      <c r="A8" s="4" t="inlineStr">
        <is>
          <t>Related Party Transaction, Amounts of Transaction</t>
        </is>
      </c>
      <c r="C8" s="6" t="n">
        <v>23279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Promissory Note (Details) - USD ($)</t>
        </is>
      </c>
      <c r="B1" s="2" t="inlineStr">
        <is>
          <t>Feb. 18, 2020</t>
        </is>
      </c>
      <c r="C1" s="2" t="inlineStr">
        <is>
          <t>Jan. 17, 2020</t>
        </is>
      </c>
      <c r="D1" s="2" t="inlineStr">
        <is>
          <t>Jul. 31, 2020</t>
        </is>
      </c>
      <c r="E1" s="2" t="inlineStr">
        <is>
          <t>Dec. 31, 2020</t>
        </is>
      </c>
      <c r="F1" s="2" t="inlineStr">
        <is>
          <t>Dec. 31, 2020</t>
        </is>
      </c>
      <c r="G1" s="2" t="inlineStr">
        <is>
          <t>Jun. 30, 2020</t>
        </is>
      </c>
    </row>
    <row r="2">
      <c r="A2" s="3" t="inlineStr">
        <is>
          <t>Related Party Transaction [Line Items]</t>
        </is>
      </c>
    </row>
    <row r="3">
      <c r="A3" s="4" t="inlineStr">
        <is>
          <t>Accrued expenses</t>
        </is>
      </c>
      <c r="E3" s="6" t="n">
        <v>53389</v>
      </c>
      <c r="F3" s="6" t="n">
        <v>53389</v>
      </c>
      <c r="G3" s="6" t="n">
        <v>80000</v>
      </c>
    </row>
    <row r="4">
      <c r="A4" s="4" t="inlineStr">
        <is>
          <t>Sponsor Loans</t>
        </is>
      </c>
    </row>
    <row r="5">
      <c r="A5" s="3" t="inlineStr">
        <is>
          <t>Related Party Transaction [Line Items]</t>
        </is>
      </c>
    </row>
    <row r="6">
      <c r="A6" s="4" t="inlineStr">
        <is>
          <t>Amounts of transaction</t>
        </is>
      </c>
      <c r="C6" s="6" t="n">
        <v>300000</v>
      </c>
    </row>
    <row r="7">
      <c r="A7" s="4" t="inlineStr">
        <is>
          <t>Proceeds from related party loan</t>
        </is>
      </c>
      <c r="G7" s="6" t="n">
        <v>210659</v>
      </c>
    </row>
    <row r="8">
      <c r="A8" s="4" t="inlineStr">
        <is>
          <t>Repayment of related party loan</t>
        </is>
      </c>
      <c r="D8" s="6" t="n">
        <v>210659</v>
      </c>
    </row>
    <row r="9">
      <c r="A9" s="4" t="inlineStr">
        <is>
          <t>Administrative Services Agreement</t>
        </is>
      </c>
    </row>
    <row r="10">
      <c r="A10" s="3" t="inlineStr">
        <is>
          <t>Related Party Transaction [Line Items]</t>
        </is>
      </c>
    </row>
    <row r="11">
      <c r="A11" s="4" t="inlineStr">
        <is>
          <t>Office space, administrative and support services expenses per month</t>
        </is>
      </c>
      <c r="B11" s="6" t="n">
        <v>10000</v>
      </c>
      <c r="E11" s="5" t="n">
        <v>30000</v>
      </c>
      <c r="F11" s="5" t="n">
        <v>60000</v>
      </c>
    </row>
    <row r="12">
      <c r="A12" s="4" t="inlineStr">
        <is>
          <t>Accrued expenses</t>
        </is>
      </c>
      <c r="E12" s="6" t="n">
        <v>20000</v>
      </c>
      <c r="F12" s="6" t="n">
        <v>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5" customWidth="1" min="3" max="3"/>
    <col width="21" customWidth="1" min="4" max="4"/>
  </cols>
  <sheetData>
    <row r="1">
      <c r="A1" s="1" t="inlineStr">
        <is>
          <t>RELATED PARTY TRANSACTIONS - Related Party Extension Loans (Details)</t>
        </is>
      </c>
      <c r="B1" s="2" t="inlineStr">
        <is>
          <t>Feb. 10, 2021USD ($)$ / shares</t>
        </is>
      </c>
      <c r="C1" s="2" t="inlineStr">
        <is>
          <t>Dec. 31, 2020USD ($)item$ / shares</t>
        </is>
      </c>
      <c r="D1" s="2" t="inlineStr">
        <is>
          <t>Jun. 30, 2020USD ($)</t>
        </is>
      </c>
    </row>
    <row r="2">
      <c r="A2" s="3" t="inlineStr">
        <is>
          <t>Related Party Transaction [Line Items]</t>
        </is>
      </c>
    </row>
    <row r="3">
      <c r="A3" s="4" t="inlineStr">
        <is>
          <t>Number of times to extend the period of time to consummate a Business Combination | item</t>
        </is>
      </c>
      <c r="C3" s="5" t="n">
        <v>3</v>
      </c>
    </row>
    <row r="4">
      <c r="A4" s="4" t="inlineStr">
        <is>
          <t>Extension period of time to consummate a Business Combination</t>
        </is>
      </c>
      <c r="C4" s="4" t="inlineStr">
        <is>
          <t>3 months</t>
        </is>
      </c>
    </row>
    <row r="5">
      <c r="A5" s="4" t="inlineStr">
        <is>
          <t>Total period to complete a Business Combination</t>
        </is>
      </c>
      <c r="C5" s="4" t="inlineStr">
        <is>
          <t>21 months</t>
        </is>
      </c>
    </row>
    <row r="6">
      <c r="A6" s="4" t="inlineStr">
        <is>
          <t>Deposit in the trust account for business combination for three months extension</t>
        </is>
      </c>
      <c r="C6" s="6" t="n">
        <v>690000</v>
      </c>
    </row>
    <row r="7">
      <c r="A7" s="4" t="inlineStr">
        <is>
          <t>Per share amount of deposit in the trust account for three months extension | $ / shares</t>
        </is>
      </c>
      <c r="C7" s="8" t="n">
        <v>0.1</v>
      </c>
    </row>
    <row r="8">
      <c r="A8" s="4" t="inlineStr">
        <is>
          <t>Outstanding working capital loans</t>
        </is>
      </c>
      <c r="C8" s="6" t="n">
        <v>0</v>
      </c>
      <c r="D8" s="6" t="n">
        <v>0</v>
      </c>
    </row>
    <row r="9">
      <c r="A9" s="4" t="inlineStr">
        <is>
          <t>Subsequent event</t>
        </is>
      </c>
    </row>
    <row r="10">
      <c r="A10" s="3" t="inlineStr">
        <is>
          <t>Related Party Transaction [Line Items]</t>
        </is>
      </c>
    </row>
    <row r="11">
      <c r="A11" s="4" t="inlineStr">
        <is>
          <t>Deposit in the trust account for business combination for three months extension</t>
        </is>
      </c>
      <c r="B11" s="6" t="n">
        <v>690000</v>
      </c>
    </row>
    <row r="12">
      <c r="A12" s="4" t="inlineStr">
        <is>
          <t>Per share amount of deposit in the trust account for three months extension | $ / shares</t>
        </is>
      </c>
      <c r="B12" s="6" t="n">
        <v>10</v>
      </c>
    </row>
    <row r="13">
      <c r="A13" s="4" t="inlineStr">
        <is>
          <t>Related Party Loans</t>
        </is>
      </c>
    </row>
    <row r="14">
      <c r="A14" s="3" t="inlineStr">
        <is>
          <t>Related Party Transaction [Line Items]</t>
        </is>
      </c>
    </row>
    <row r="15">
      <c r="A15" s="4" t="inlineStr">
        <is>
          <t>Loans convertible into warrants</t>
        </is>
      </c>
      <c r="C15" s="6" t="n">
        <v>1500000</v>
      </c>
    </row>
    <row r="16">
      <c r="A16" s="4" t="inlineStr">
        <is>
          <t>Price of warrants (in dollars per share) | $ / shares</t>
        </is>
      </c>
      <c r="C16" s="6" t="n">
        <v>10</v>
      </c>
    </row>
    <row r="17">
      <c r="A17" s="4" t="inlineStr">
        <is>
          <t>Related Party Extension Loans</t>
        </is>
      </c>
    </row>
    <row r="18">
      <c r="A18" s="3" t="inlineStr">
        <is>
          <t>Related Party Transaction [Line Items]</t>
        </is>
      </c>
    </row>
    <row r="19">
      <c r="A19" s="4" t="inlineStr">
        <is>
          <t>Loans convertible into warrants</t>
        </is>
      </c>
      <c r="C19" s="6" t="n">
        <v>1500000</v>
      </c>
    </row>
    <row r="20">
      <c r="A20" s="4" t="inlineStr">
        <is>
          <t>Price of warrants (in dollars per share) | $ / shares</t>
        </is>
      </c>
      <c r="C20" s="6" t="n">
        <v>10</v>
      </c>
    </row>
    <row r="21">
      <c r="A21" s="4" t="inlineStr">
        <is>
          <t>Related Party Extension Loans | Subsequent event</t>
        </is>
      </c>
    </row>
    <row r="22">
      <c r="A22" s="3" t="inlineStr">
        <is>
          <t>Related Party Transaction [Line Items]</t>
        </is>
      </c>
    </row>
    <row r="23">
      <c r="A23" s="4" t="inlineStr">
        <is>
          <t>Deposit in the trust account for business combination for three months extension</t>
        </is>
      </c>
      <c r="B23" s="6" t="n">
        <v>69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 USD ($)</t>
        </is>
      </c>
      <c r="B1" s="2" t="inlineStr">
        <is>
          <t>6 Months Ended</t>
        </is>
      </c>
    </row>
    <row r="2">
      <c r="B2" s="2" t="inlineStr">
        <is>
          <t>Dec. 31, 2020</t>
        </is>
      </c>
      <c r="C2" s="2" t="inlineStr">
        <is>
          <t>Jun. 30, 2020</t>
        </is>
      </c>
    </row>
    <row r="3">
      <c r="A3" s="3" t="inlineStr">
        <is>
          <t>COMMITMENTS AND CONTINGENCIES</t>
        </is>
      </c>
    </row>
    <row r="4">
      <c r="A4" s="4" t="inlineStr">
        <is>
          <t>Deferred Fee as a percent of gross offering proceeds</t>
        </is>
      </c>
      <c r="B4" s="4" t="inlineStr">
        <is>
          <t>3.50%</t>
        </is>
      </c>
    </row>
    <row r="5">
      <c r="A5" s="4" t="inlineStr">
        <is>
          <t>Deferred Fee</t>
        </is>
      </c>
      <c r="B5" s="6" t="n">
        <v>2415000</v>
      </c>
      <c r="C5" s="6" t="n">
        <v>2415000</v>
      </c>
    </row>
    <row r="6">
      <c r="A6" s="4" t="inlineStr">
        <is>
          <t>Term for right of first refusal</t>
        </is>
      </c>
      <c r="B6" s="4" t="inlineStr">
        <is>
          <t>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 / shares</t>
        </is>
      </c>
      <c r="B1" s="2" t="inlineStr">
        <is>
          <t>Dec. 31, 2020</t>
        </is>
      </c>
      <c r="C1" s="2" t="inlineStr">
        <is>
          <t>Jun. 30, 2020</t>
        </is>
      </c>
    </row>
    <row r="2">
      <c r="A2" s="4" t="inlineStr">
        <is>
          <t>Preference shares, par value</t>
        </is>
      </c>
      <c r="B2" s="7" t="n">
        <v>0.001</v>
      </c>
      <c r="C2" s="7" t="n">
        <v>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row>
    <row r="7">
      <c r="A7" s="4" t="inlineStr">
        <is>
          <t>Ordinary shares, par value</t>
        </is>
      </c>
      <c r="B7" s="7" t="n">
        <v>0.001</v>
      </c>
      <c r="C7" s="7" t="n">
        <v>0.001</v>
      </c>
    </row>
    <row r="8">
      <c r="A8" s="4" t="inlineStr">
        <is>
          <t>Ordinary shares, shares authorized</t>
        </is>
      </c>
      <c r="B8" s="5" t="n">
        <v>47000000</v>
      </c>
      <c r="C8" s="5" t="n">
        <v>47000000</v>
      </c>
    </row>
    <row r="9">
      <c r="A9" s="4" t="inlineStr">
        <is>
          <t>Ordinary shares, shares issued</t>
        </is>
      </c>
      <c r="B9" s="5" t="n">
        <v>1071458</v>
      </c>
      <c r="C9" s="5" t="n">
        <v>1023245</v>
      </c>
    </row>
    <row r="10">
      <c r="A10" s="4" t="inlineStr">
        <is>
          <t>Ordinary shares, shares outstanding</t>
        </is>
      </c>
      <c r="B10" s="5" t="n">
        <v>1071458</v>
      </c>
      <c r="C10" s="5" t="n">
        <v>1023245</v>
      </c>
    </row>
    <row r="11">
      <c r="A11" s="4" t="inlineStr">
        <is>
          <t>Ordinary shares, shares subject to possible redemption</t>
        </is>
      </c>
      <c r="B11" s="5" t="n">
        <v>6148042</v>
      </c>
      <c r="C11" s="5" t="n">
        <v>6196255</v>
      </c>
    </row>
    <row r="12">
      <c r="A12" s="4" t="inlineStr">
        <is>
          <t>Class B ordinary shares</t>
        </is>
      </c>
    </row>
    <row r="13">
      <c r="A13" s="4" t="inlineStr">
        <is>
          <t>Ordinary shares, par value</t>
        </is>
      </c>
      <c r="B13" s="7" t="n">
        <v>0.001</v>
      </c>
      <c r="C13" s="7" t="n">
        <v>0.001</v>
      </c>
    </row>
    <row r="14">
      <c r="A14" s="4" t="inlineStr">
        <is>
          <t>Ordinary shares, shares authorized</t>
        </is>
      </c>
      <c r="B14" s="5" t="n">
        <v>2000000</v>
      </c>
      <c r="C14" s="5" t="n">
        <v>2000000</v>
      </c>
    </row>
    <row r="15">
      <c r="A15" s="4" t="inlineStr">
        <is>
          <t>Ordinary shares, shares issued</t>
        </is>
      </c>
      <c r="B15" s="5" t="n">
        <v>1725000</v>
      </c>
      <c r="C15" s="5" t="n">
        <v>1725000</v>
      </c>
    </row>
    <row r="16">
      <c r="A16" s="4" t="inlineStr">
        <is>
          <t>Ordinary shares, shares outstanding</t>
        </is>
      </c>
      <c r="B16" s="5" t="n">
        <v>1725000</v>
      </c>
      <c r="C16" s="5" t="n">
        <v>17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AREHOLDERS' EQUITY (Details) - $ / shares</t>
        </is>
      </c>
      <c r="B1" s="2" t="inlineStr">
        <is>
          <t>Dec. 31, 2020</t>
        </is>
      </c>
      <c r="C1" s="2" t="inlineStr">
        <is>
          <t>Jun. 30, 2020</t>
        </is>
      </c>
    </row>
    <row r="2">
      <c r="A2" s="3" t="inlineStr">
        <is>
          <t>SHAREHOLDERS' EQUITY</t>
        </is>
      </c>
    </row>
    <row r="3">
      <c r="A3" s="4" t="inlineStr">
        <is>
          <t>Preferred shares, shares authorized</t>
        </is>
      </c>
      <c r="B3" s="5" t="n">
        <v>1000000</v>
      </c>
      <c r="C3" s="5" t="n">
        <v>1000000</v>
      </c>
    </row>
    <row r="4">
      <c r="A4" s="4" t="inlineStr">
        <is>
          <t>Preferred shares, par value</t>
        </is>
      </c>
      <c r="B4" s="7" t="n">
        <v>0.001</v>
      </c>
      <c r="C4" s="7" t="n">
        <v>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HAREHOLDERS' EQUITY - Ordinary Shares (Details)</t>
        </is>
      </c>
      <c r="B1" s="2" t="inlineStr">
        <is>
          <t>6 Months Ended</t>
        </is>
      </c>
      <c r="C1" s="2" t="inlineStr">
        <is>
          <t>12 Months Ended</t>
        </is>
      </c>
    </row>
    <row r="2">
      <c r="B2" s="2" t="inlineStr">
        <is>
          <t>Dec. 31, 2020Vote$ / sharesshares</t>
        </is>
      </c>
      <c r="C2" s="2" t="inlineStr">
        <is>
          <t>Jun. 30, 2020Vote$ / sharesshares</t>
        </is>
      </c>
    </row>
    <row r="3">
      <c r="A3" s="3" t="inlineStr">
        <is>
          <t>Class of Stock [Line Items]</t>
        </is>
      </c>
    </row>
    <row r="4">
      <c r="A4" s="4" t="inlineStr">
        <is>
          <t>Number of Class A common stock issued upon conversion of each share (in shares)</t>
        </is>
      </c>
      <c r="B4" s="5" t="n">
        <v>1</v>
      </c>
    </row>
    <row r="5">
      <c r="A5" s="4" t="inlineStr">
        <is>
          <t>Number of common stock issuable pursuant to Initial Business Combination, as a percent of outstanding shares</t>
        </is>
      </c>
      <c r="B5" s="4" t="inlineStr">
        <is>
          <t>20.00%</t>
        </is>
      </c>
    </row>
    <row r="6">
      <c r="A6" s="4" t="inlineStr">
        <is>
          <t>Class A ordinary shares</t>
        </is>
      </c>
    </row>
    <row r="7">
      <c r="A7" s="3" t="inlineStr">
        <is>
          <t>Class of Stock [Line Items]</t>
        </is>
      </c>
    </row>
    <row r="8">
      <c r="A8" s="4" t="inlineStr">
        <is>
          <t>Common shares, shares authorized</t>
        </is>
      </c>
      <c r="B8" s="5" t="n">
        <v>47000000</v>
      </c>
      <c r="C8" s="5" t="n">
        <v>47000000</v>
      </c>
    </row>
    <row r="9">
      <c r="A9" s="4" t="inlineStr">
        <is>
          <t>Common shares, par value | $ / shares</t>
        </is>
      </c>
      <c r="B9" s="7" t="n">
        <v>0.001</v>
      </c>
      <c r="C9" s="7" t="n">
        <v>0.001</v>
      </c>
    </row>
    <row r="10">
      <c r="A10" s="4" t="inlineStr">
        <is>
          <t>Common shares, votes per share | Vote</t>
        </is>
      </c>
      <c r="B10" s="5" t="n">
        <v>1</v>
      </c>
      <c r="C10" s="5" t="n">
        <v>1</v>
      </c>
    </row>
    <row r="11">
      <c r="A11" s="4" t="inlineStr">
        <is>
          <t>Common shares, shares issued</t>
        </is>
      </c>
      <c r="B11" s="5" t="n">
        <v>1071458</v>
      </c>
      <c r="C11" s="5" t="n">
        <v>1023245</v>
      </c>
    </row>
    <row r="12">
      <c r="A12" s="4" t="inlineStr">
        <is>
          <t>Common shares, shares outstanding</t>
        </is>
      </c>
      <c r="B12" s="5" t="n">
        <v>1071458</v>
      </c>
      <c r="C12" s="5" t="n">
        <v>1023245</v>
      </c>
    </row>
    <row r="13">
      <c r="A13" s="4" t="inlineStr">
        <is>
          <t>Common shares, shares subject to possible redemption (in shares)</t>
        </is>
      </c>
      <c r="B13" s="5" t="n">
        <v>6148042</v>
      </c>
      <c r="C13" s="5" t="n">
        <v>6196255</v>
      </c>
    </row>
    <row r="14">
      <c r="A14" s="4" t="inlineStr">
        <is>
          <t>Class B ordinary shares</t>
        </is>
      </c>
    </row>
    <row r="15">
      <c r="A15" s="3" t="inlineStr">
        <is>
          <t>Class of Stock [Line Items]</t>
        </is>
      </c>
    </row>
    <row r="16">
      <c r="A16" s="4" t="inlineStr">
        <is>
          <t>Common shares, shares authorized</t>
        </is>
      </c>
      <c r="B16" s="5" t="n">
        <v>2000000</v>
      </c>
      <c r="C16" s="5" t="n">
        <v>2000000</v>
      </c>
    </row>
    <row r="17">
      <c r="A17" s="4" t="inlineStr">
        <is>
          <t>Common shares, par value | $ / shares</t>
        </is>
      </c>
      <c r="B17" s="7" t="n">
        <v>0.001</v>
      </c>
      <c r="C17" s="7" t="n">
        <v>0.001</v>
      </c>
    </row>
    <row r="18">
      <c r="A18" s="4" t="inlineStr">
        <is>
          <t>Common shares, shares issued</t>
        </is>
      </c>
      <c r="B18" s="5" t="n">
        <v>1725000</v>
      </c>
      <c r="C18" s="5" t="n">
        <v>1725000</v>
      </c>
    </row>
    <row r="19">
      <c r="A19" s="4" t="inlineStr">
        <is>
          <t>Common shares, shares outstanding</t>
        </is>
      </c>
      <c r="B19" s="5" t="n">
        <v>1725000</v>
      </c>
      <c r="C19" s="5" t="n">
        <v>172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Warrants (Details) - $ / shares</t>
        </is>
      </c>
      <c r="B1" s="2" t="inlineStr">
        <is>
          <t>Jan. 31, 2019</t>
        </is>
      </c>
      <c r="C1" s="2" t="inlineStr">
        <is>
          <t>Dec. 31, 2020</t>
        </is>
      </c>
    </row>
    <row r="2">
      <c r="A2" s="3" t="inlineStr">
        <is>
          <t>SHAREHOLDERS' EQUITY</t>
        </is>
      </c>
    </row>
    <row r="3">
      <c r="A3" s="4" t="inlineStr">
        <is>
          <t>Warrants exercisable term from the closing of the public offering</t>
        </is>
      </c>
      <c r="C3" s="4" t="inlineStr">
        <is>
          <t>12 months</t>
        </is>
      </c>
    </row>
    <row r="4">
      <c r="A4" s="4" t="inlineStr">
        <is>
          <t>Warrants expiration term</t>
        </is>
      </c>
      <c r="C4" s="4" t="inlineStr">
        <is>
          <t>5 years</t>
        </is>
      </c>
    </row>
    <row r="5">
      <c r="A5" s="4" t="inlineStr">
        <is>
          <t>Threshold period for filling registration statement after business combination</t>
        </is>
      </c>
      <c r="C5" s="4" t="inlineStr">
        <is>
          <t>15 days</t>
        </is>
      </c>
    </row>
    <row r="6">
      <c r="A6" s="4" t="inlineStr">
        <is>
          <t>Threshold period for filling registration statement within number of days of business combination</t>
        </is>
      </c>
      <c r="C6" s="4" t="inlineStr">
        <is>
          <t>60 days</t>
        </is>
      </c>
    </row>
    <row r="7">
      <c r="A7" s="4" t="inlineStr">
        <is>
          <t>Warrants exercisable for cash</t>
        </is>
      </c>
      <c r="C7" s="5" t="n">
        <v>0</v>
      </c>
    </row>
    <row r="8">
      <c r="A8" s="4" t="inlineStr">
        <is>
          <t>Redemption price per warrant</t>
        </is>
      </c>
      <c r="C8" s="8" t="n">
        <v>0.01</v>
      </c>
    </row>
    <row r="9">
      <c r="A9" s="4" t="inlineStr">
        <is>
          <t>Minimum threshold written notice period for redemption of public warrants</t>
        </is>
      </c>
      <c r="C9" s="4" t="inlineStr">
        <is>
          <t>30 days</t>
        </is>
      </c>
    </row>
    <row r="10">
      <c r="A10" s="4" t="inlineStr">
        <is>
          <t>Stock price trigger for redemption of public warrants (in dollars per share)</t>
        </is>
      </c>
      <c r="C10" s="8" t="n">
        <v>16.5</v>
      </c>
    </row>
    <row r="11">
      <c r="A11" s="4" t="inlineStr">
        <is>
          <t>Closing price of share for threshold trading days</t>
        </is>
      </c>
      <c r="C11" s="4" t="inlineStr">
        <is>
          <t>20 days</t>
        </is>
      </c>
    </row>
    <row r="12">
      <c r="A12" s="4" t="inlineStr">
        <is>
          <t>Closing price of share for threshold consecutive trading days</t>
        </is>
      </c>
      <c r="C12" s="4" t="inlineStr">
        <is>
          <t>30 days</t>
        </is>
      </c>
    </row>
    <row r="13">
      <c r="A13" s="4" t="inlineStr">
        <is>
          <t>Price per share</t>
        </is>
      </c>
      <c r="C13" s="8" t="n">
        <v>9.199999999999999</v>
      </c>
    </row>
    <row r="14">
      <c r="A14" s="4" t="inlineStr">
        <is>
          <t>Percentage of gross proceeds on total equity proceeds</t>
        </is>
      </c>
      <c r="C14" s="4" t="inlineStr">
        <is>
          <t>60.00%</t>
        </is>
      </c>
    </row>
    <row r="15">
      <c r="A15" s="4" t="inlineStr">
        <is>
          <t>Adjustment of exercise price of warrants based on market value (as a percent)</t>
        </is>
      </c>
      <c r="C15" s="4" t="inlineStr">
        <is>
          <t>115.00%</t>
        </is>
      </c>
    </row>
    <row r="16">
      <c r="A16" s="4" t="inlineStr">
        <is>
          <t>Adjustment of redemption price of stock based on market value (as a percent)</t>
        </is>
      </c>
      <c r="C16" s="4" t="inlineStr">
        <is>
          <t>180.00%</t>
        </is>
      </c>
    </row>
    <row r="17">
      <c r="A17" s="4" t="inlineStr">
        <is>
          <t>Threshold period for not to transfer, assign or sell any of their shares or warrants after the completion of the initial business combination</t>
        </is>
      </c>
      <c r="B17" s="4" t="inlineStr">
        <is>
          <t>6 months</t>
        </is>
      </c>
      <c r="C17" s="4" t="inlineStr">
        <is>
          <t>3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HAREHOLDERS' EQUITY - Rights (Details)</t>
        </is>
      </c>
      <c r="B1" s="2" t="inlineStr">
        <is>
          <t>Dec. 31, 2020USD ($)shares</t>
        </is>
      </c>
    </row>
    <row r="2">
      <c r="A2" s="3" t="inlineStr">
        <is>
          <t>Class of Stock [Line Items]</t>
        </is>
      </c>
    </row>
    <row r="3">
      <c r="A3" s="4" t="inlineStr">
        <is>
          <t>Contractual penalties for failure to deliver securities to the holders of the rights upon consummation of a Business Combination | $</t>
        </is>
      </c>
      <c r="B3" s="6" t="n">
        <v>0</v>
      </c>
    </row>
    <row r="4">
      <c r="A4" s="4" t="inlineStr">
        <is>
          <t>Class A ordinary shares</t>
        </is>
      </c>
    </row>
    <row r="5">
      <c r="A5" s="3" t="inlineStr">
        <is>
          <t>Class of Stock [Line Items]</t>
        </is>
      </c>
    </row>
    <row r="6">
      <c r="A6" s="4" t="inlineStr">
        <is>
          <t>Right to be received per common stock | shares</t>
        </is>
      </c>
      <c r="B6" s="9"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EQUITY - Representative Shares (Details) - USD ($)</t>
        </is>
      </c>
      <c r="B1" s="2" t="inlineStr">
        <is>
          <t>Feb. 24, 2020</t>
        </is>
      </c>
      <c r="C1" s="2" t="inlineStr">
        <is>
          <t>Feb. 18, 2020</t>
        </is>
      </c>
    </row>
    <row r="2">
      <c r="A2" s="3" t="inlineStr">
        <is>
          <t>Class of Stock [Line Items]</t>
        </is>
      </c>
    </row>
    <row r="3">
      <c r="A3" s="4" t="inlineStr">
        <is>
          <t>Number of units issued</t>
        </is>
      </c>
      <c r="C3" s="5" t="n">
        <v>6900000</v>
      </c>
    </row>
    <row r="4">
      <c r="A4" s="4" t="inlineStr">
        <is>
          <t>Over-allotment option</t>
        </is>
      </c>
    </row>
    <row r="5">
      <c r="A5" s="3" t="inlineStr">
        <is>
          <t>Class of Stock [Line Items]</t>
        </is>
      </c>
    </row>
    <row r="6">
      <c r="A6" s="4" t="inlineStr">
        <is>
          <t>Number of units issued</t>
        </is>
      </c>
      <c r="B6" s="5" t="n">
        <v>900000</v>
      </c>
      <c r="C6" s="5" t="n">
        <v>900000</v>
      </c>
    </row>
    <row r="7">
      <c r="A7" s="4" t="inlineStr">
        <is>
          <t>Representative Shares</t>
        </is>
      </c>
    </row>
    <row r="8">
      <c r="A8" s="3" t="inlineStr">
        <is>
          <t>Class of Stock [Line Items]</t>
        </is>
      </c>
    </row>
    <row r="9">
      <c r="A9" s="4" t="inlineStr">
        <is>
          <t>Number of units issued</t>
        </is>
      </c>
      <c r="C9" s="5" t="n">
        <v>60000</v>
      </c>
    </row>
    <row r="10">
      <c r="A10" s="4" t="inlineStr">
        <is>
          <t>Fair value of shares issued</t>
        </is>
      </c>
      <c r="C10" s="6" t="n">
        <v>690000</v>
      </c>
    </row>
    <row r="11">
      <c r="A11" s="4" t="inlineStr">
        <is>
          <t>Representative Shares | Over-allotment option</t>
        </is>
      </c>
    </row>
    <row r="12">
      <c r="A12" s="3" t="inlineStr">
        <is>
          <t>Class of Stock [Line Items]</t>
        </is>
      </c>
    </row>
    <row r="13">
      <c r="A13" s="4" t="inlineStr">
        <is>
          <t>Number of units issued</t>
        </is>
      </c>
      <c r="B13" s="5" t="n">
        <v>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7" customWidth="1" min="3" max="3"/>
  </cols>
  <sheetData>
    <row r="1">
      <c r="A1" s="1" t="inlineStr">
        <is>
          <t>SHAREHOLDERS' EQUITY - Unit Purchase Option (Details)</t>
        </is>
      </c>
      <c r="B1" s="2" t="inlineStr">
        <is>
          <t>Feb. 24, 2020$ / sharesshares</t>
        </is>
      </c>
      <c r="C1" s="2" t="inlineStr">
        <is>
          <t>Feb. 18, 2020USD ($)$ / sharesshares</t>
        </is>
      </c>
    </row>
    <row r="2">
      <c r="A2" s="3" t="inlineStr">
        <is>
          <t>Class of Stock [Line Items]</t>
        </is>
      </c>
    </row>
    <row r="3">
      <c r="A3" s="4" t="inlineStr">
        <is>
          <t>Unit price | $ / shares</t>
        </is>
      </c>
      <c r="C3" s="6" t="n">
        <v>100</v>
      </c>
    </row>
    <row r="4">
      <c r="A4" s="4" t="inlineStr">
        <is>
          <t>Maximum number of units authorized to issue | shares</t>
        </is>
      </c>
      <c r="C4" s="5" t="n">
        <v>300000</v>
      </c>
    </row>
    <row r="5">
      <c r="A5" s="4" t="inlineStr">
        <is>
          <t>Exercise price per unit | $ / shares</t>
        </is>
      </c>
      <c r="B5" s="8" t="n">
        <v>12.25</v>
      </c>
      <c r="C5" s="8" t="n">
        <v>12.25</v>
      </c>
    </row>
    <row r="6">
      <c r="A6" s="4" t="inlineStr">
        <is>
          <t>Aggregate exercise price value | $</t>
        </is>
      </c>
      <c r="C6" s="6" t="n">
        <v>4226250</v>
      </c>
    </row>
    <row r="7">
      <c r="A7" s="4" t="inlineStr">
        <is>
          <t>Number of units issued during period | shares</t>
        </is>
      </c>
      <c r="B7" s="5" t="n">
        <v>45000</v>
      </c>
    </row>
    <row r="8">
      <c r="A8" s="4" t="inlineStr">
        <is>
          <t>Fair value of the unit purchase option | $</t>
        </is>
      </c>
      <c r="C8" s="6" t="n">
        <v>893000</v>
      </c>
    </row>
    <row r="9">
      <c r="A9" s="4" t="inlineStr">
        <is>
          <t>Threshold period for not to transfer, assign or sell any of their shares or warrants after the completion of the initial business combination</t>
        </is>
      </c>
      <c r="C9" s="4" t="inlineStr">
        <is>
          <t>1 year</t>
        </is>
      </c>
    </row>
    <row r="10">
      <c r="A10" s="4" t="inlineStr">
        <is>
          <t>Holders demand period</t>
        </is>
      </c>
      <c r="C10" s="4" t="inlineStr">
        <is>
          <t>5 years</t>
        </is>
      </c>
    </row>
    <row r="11">
      <c r="A11" s="4" t="inlineStr">
        <is>
          <t>Holders piggy back period</t>
        </is>
      </c>
      <c r="C11" s="4" t="inlineStr">
        <is>
          <t>7 years</t>
        </is>
      </c>
    </row>
    <row r="12">
      <c r="A12" s="4" t="inlineStr">
        <is>
          <t>Fair value of unit</t>
        </is>
      </c>
    </row>
    <row r="13">
      <c r="A13" s="3" t="inlineStr">
        <is>
          <t>Class of Stock [Line Items]</t>
        </is>
      </c>
    </row>
    <row r="14">
      <c r="A14" s="4" t="inlineStr">
        <is>
          <t>Measurement period | $ / shares</t>
        </is>
      </c>
      <c r="C14" s="10" t="n">
        <v>2.59</v>
      </c>
    </row>
    <row r="15">
      <c r="A15" s="4" t="inlineStr">
        <is>
          <t>Expected volatility</t>
        </is>
      </c>
    </row>
    <row r="16">
      <c r="A16" s="3" t="inlineStr">
        <is>
          <t>Class of Stock [Line Items]</t>
        </is>
      </c>
    </row>
    <row r="17">
      <c r="A17" s="4" t="inlineStr">
        <is>
          <t>Measurement period</t>
        </is>
      </c>
      <c r="C17" s="5" t="n">
        <v>35</v>
      </c>
    </row>
    <row r="18">
      <c r="A18" s="4" t="inlineStr">
        <is>
          <t>Risk-free interest rate</t>
        </is>
      </c>
    </row>
    <row r="19">
      <c r="A19" s="3" t="inlineStr">
        <is>
          <t>Class of Stock [Line Items]</t>
        </is>
      </c>
    </row>
    <row r="20">
      <c r="A20" s="4" t="inlineStr">
        <is>
          <t>Measurement period</t>
        </is>
      </c>
      <c r="C20" s="10" t="n">
        <v>1.39</v>
      </c>
    </row>
    <row r="21">
      <c r="A21" s="4" t="inlineStr">
        <is>
          <t>Expected life</t>
        </is>
      </c>
    </row>
    <row r="22">
      <c r="A22" s="3" t="inlineStr">
        <is>
          <t>Class of Stock [Line Items]</t>
        </is>
      </c>
    </row>
    <row r="23">
      <c r="A23" s="4" t="inlineStr">
        <is>
          <t>Measurement period | $</t>
        </is>
      </c>
      <c r="C23" s="5"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0</t>
        </is>
      </c>
      <c r="C1" s="2" t="inlineStr">
        <is>
          <t>Jun. 30, 2020</t>
        </is>
      </c>
    </row>
    <row r="2">
      <c r="A2" s="4" t="inlineStr">
        <is>
          <t>Mutual and money market funds</t>
        </is>
      </c>
    </row>
    <row r="3">
      <c r="A3" s="3" t="inlineStr">
        <is>
          <t>Fair Value, Assets Measured on Recurring Basis, Unobservable Input Reconciliation [Line Items]</t>
        </is>
      </c>
    </row>
    <row r="4">
      <c r="A4" s="4" t="inlineStr">
        <is>
          <t>Assets held in the Trust Account</t>
        </is>
      </c>
      <c r="B4" s="6" t="n">
        <v>63862128</v>
      </c>
      <c r="C4" s="6" t="n">
        <v>63846914</v>
      </c>
    </row>
    <row r="5">
      <c r="A5" s="4" t="inlineStr">
        <is>
          <t>U.S. Treasury Securities</t>
        </is>
      </c>
    </row>
    <row r="6">
      <c r="A6" s="3" t="inlineStr">
        <is>
          <t>Fair Value, Assets Measured on Recurring Basis, Unobservable Input Reconciliation [Line Items]</t>
        </is>
      </c>
    </row>
    <row r="7">
      <c r="A7" s="4" t="inlineStr">
        <is>
          <t>Assets held in the Trust Account</t>
        </is>
      </c>
      <c r="B7" s="6" t="n">
        <v>5204861</v>
      </c>
      <c r="C7" s="6" t="n">
        <v>52105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 Treasury Securities - USD ($)</t>
        </is>
      </c>
      <c r="B1" s="2" t="inlineStr">
        <is>
          <t>Dec. 31, 2020</t>
        </is>
      </c>
      <c r="C1" s="2" t="inlineStr">
        <is>
          <t>Jun. 30, 2020</t>
        </is>
      </c>
    </row>
    <row r="2">
      <c r="A2" s="3" t="inlineStr">
        <is>
          <t>Debt Securities, Held-to-maturity, Fair Value to Amortized Cost [Abstract]</t>
        </is>
      </c>
    </row>
    <row r="3">
      <c r="A3" s="4" t="inlineStr">
        <is>
          <t>Amortized Cost</t>
        </is>
      </c>
      <c r="B3" s="6" t="n">
        <v>5204861</v>
      </c>
      <c r="C3" s="6" t="n">
        <v>5210594</v>
      </c>
    </row>
    <row r="4">
      <c r="A4" s="4" t="inlineStr">
        <is>
          <t>Gross Holding (Loss)</t>
        </is>
      </c>
      <c r="B4" s="5" t="n">
        <v>-46953</v>
      </c>
    </row>
    <row r="5">
      <c r="A5" s="4" t="inlineStr">
        <is>
          <t>Gross Holding Gains</t>
        </is>
      </c>
      <c r="C5" s="5" t="n">
        <v>1363</v>
      </c>
    </row>
    <row r="6">
      <c r="A6" s="4" t="inlineStr">
        <is>
          <t>Fair Value</t>
        </is>
      </c>
      <c r="B6" s="6" t="n">
        <v>5157908</v>
      </c>
      <c r="C6" s="6" t="n">
        <v>52119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TRUST ACCOUNT (Details) - USD ($)</t>
        </is>
      </c>
      <c r="B1" s="2" t="inlineStr">
        <is>
          <t>May 05, 2020</t>
        </is>
      </c>
      <c r="C1" s="2" t="inlineStr">
        <is>
          <t>Mar. 31, 2020</t>
        </is>
      </c>
    </row>
    <row r="2">
      <c r="A2" s="3" t="inlineStr">
        <is>
          <t>TRUST ACCOUNT</t>
        </is>
      </c>
    </row>
    <row r="3">
      <c r="A3" s="4" t="inlineStr">
        <is>
          <t>Unrealized loss on securities held in Trust Account</t>
        </is>
      </c>
      <c r="B3" s="6" t="n">
        <v>-565000</v>
      </c>
      <c r="C3" s="6" t="n">
        <v>11515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UBSEQUENT EVENTS (Details) - USD ($)</t>
        </is>
      </c>
      <c r="B1" s="2" t="inlineStr">
        <is>
          <t>Feb. 10, 2021</t>
        </is>
      </c>
      <c r="C1" s="2" t="inlineStr">
        <is>
          <t>Dec. 31, 2020</t>
        </is>
      </c>
    </row>
    <row r="2">
      <c r="A2" s="4" t="inlineStr">
        <is>
          <t>Amount To Be Deposit In Trust Account</t>
        </is>
      </c>
      <c r="C2" s="6" t="n">
        <v>690000</v>
      </c>
    </row>
    <row r="3">
      <c r="A3" s="4" t="inlineStr">
        <is>
          <t>Per Share Amount Of Deposit In Trust Account</t>
        </is>
      </c>
      <c r="C3" s="8" t="n">
        <v>0.1</v>
      </c>
    </row>
    <row r="4">
      <c r="A4" s="4" t="inlineStr">
        <is>
          <t>Subsequent event</t>
        </is>
      </c>
    </row>
    <row r="5">
      <c r="A5" s="4" t="inlineStr">
        <is>
          <t>Amount To Be Deposit In Trust Account</t>
        </is>
      </c>
      <c r="B5" s="6" t="n">
        <v>690000</v>
      </c>
    </row>
    <row r="6">
      <c r="A6" s="4" t="inlineStr">
        <is>
          <t>Per Share Amount Of Deposit In Trust Account</t>
        </is>
      </c>
      <c r="B6"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General and administrative expenses</t>
        </is>
      </c>
      <c r="B3" s="6" t="n">
        <v>424522</v>
      </c>
      <c r="C3" s="6" t="n">
        <v>0</v>
      </c>
      <c r="D3" s="6" t="n">
        <v>495844</v>
      </c>
      <c r="E3" s="6" t="n">
        <v>131</v>
      </c>
    </row>
    <row r="4">
      <c r="A4" s="4" t="inlineStr">
        <is>
          <t>Loss from operations</t>
        </is>
      </c>
      <c r="B4" s="5" t="n">
        <v>-424522</v>
      </c>
      <c r="C4" s="5" t="n">
        <v>0</v>
      </c>
      <c r="D4" s="5" t="n">
        <v>-495844</v>
      </c>
      <c r="E4" s="5" t="n">
        <v>-131</v>
      </c>
    </row>
    <row r="5">
      <c r="A5" s="3" t="inlineStr">
        <is>
          <t>Other income (expense):</t>
        </is>
      </c>
    </row>
    <row r="6">
      <c r="A6" s="4" t="inlineStr">
        <is>
          <t>Interest income earned on marketable securities held in the Trust Account</t>
        </is>
      </c>
      <c r="B6" s="5" t="n">
        <v>4287</v>
      </c>
      <c r="C6" s="5" t="n">
        <v>0</v>
      </c>
      <c r="D6" s="5" t="n">
        <v>13710</v>
      </c>
      <c r="E6" s="5" t="n">
        <v>0</v>
      </c>
    </row>
    <row r="7">
      <c r="A7" s="4" t="inlineStr">
        <is>
          <t>Net loss</t>
        </is>
      </c>
      <c r="B7" s="5" t="n">
        <v>-420235</v>
      </c>
      <c r="C7" s="6" t="n">
        <v>0</v>
      </c>
      <c r="D7" s="5" t="n">
        <v>-482134</v>
      </c>
      <c r="E7" s="6" t="n">
        <v>-131</v>
      </c>
    </row>
    <row r="8">
      <c r="A8" s="4" t="inlineStr">
        <is>
          <t>Class A ordinary shares</t>
        </is>
      </c>
    </row>
    <row r="9">
      <c r="A9" s="3" t="inlineStr">
        <is>
          <t>Other income (expense):</t>
        </is>
      </c>
    </row>
    <row r="10">
      <c r="A10" s="4" t="inlineStr">
        <is>
          <t>Interest income earned on marketable securities held in the Trust Account</t>
        </is>
      </c>
      <c r="B10" s="6" t="n">
        <v>4287</v>
      </c>
      <c r="D10" s="6" t="n">
        <v>13710</v>
      </c>
    </row>
    <row r="11">
      <c r="A11" s="4" t="inlineStr">
        <is>
          <t>Weighted average shares outstanding of Class A redeemable ordinary shares</t>
        </is>
      </c>
      <c r="B11" s="5" t="n">
        <v>6900000</v>
      </c>
      <c r="C11" s="5" t="n">
        <v>0</v>
      </c>
      <c r="D11" s="5" t="n">
        <v>6900000</v>
      </c>
      <c r="E11" s="5" t="n">
        <v>0</v>
      </c>
    </row>
    <row r="12">
      <c r="A12" s="4" t="inlineStr">
        <is>
          <t>Basic and diluted net loss per share, Class A redeemable ordinary shares</t>
        </is>
      </c>
      <c r="B12" s="6" t="n">
        <v>0</v>
      </c>
      <c r="C12" s="6" t="n">
        <v>0</v>
      </c>
      <c r="D12" s="6" t="n">
        <v>0</v>
      </c>
      <c r="E12" s="6" t="n">
        <v>0</v>
      </c>
    </row>
    <row r="13">
      <c r="A13" s="4" t="inlineStr">
        <is>
          <t>Weighted average shares outstanding of Class A and Class B non-redeemable ordinary shares</t>
        </is>
      </c>
      <c r="B13" s="5" t="n">
        <v>6900000</v>
      </c>
      <c r="C13" s="5" t="n">
        <v>0</v>
      </c>
      <c r="D13" s="5" t="n">
        <v>6900000</v>
      </c>
      <c r="E13" s="5" t="n">
        <v>0</v>
      </c>
    </row>
    <row r="14">
      <c r="A14" s="4" t="inlineStr">
        <is>
          <t>Basic and diluted net loss per share, Class A and Class B non-redeemable ordinary shares</t>
        </is>
      </c>
      <c r="B14" s="6" t="n">
        <v>0</v>
      </c>
      <c r="C14" s="6" t="n">
        <v>0</v>
      </c>
      <c r="D14" s="6" t="n">
        <v>0</v>
      </c>
      <c r="E14" s="6" t="n">
        <v>0</v>
      </c>
    </row>
    <row r="15">
      <c r="A15" s="4" t="inlineStr">
        <is>
          <t>Class A and Class B ordinary shares</t>
        </is>
      </c>
    </row>
    <row r="16">
      <c r="A16" s="3" t="inlineStr">
        <is>
          <t>Other income (expense):</t>
        </is>
      </c>
    </row>
    <row r="17">
      <c r="A17" s="4" t="inlineStr">
        <is>
          <t>Weighted average shares outstanding of Class A redeemable ordinary shares</t>
        </is>
      </c>
      <c r="B17" s="5" t="n">
        <v>2044500</v>
      </c>
      <c r="C17" s="5" t="n">
        <v>1500000</v>
      </c>
      <c r="D17" s="5" t="n">
        <v>2044500</v>
      </c>
      <c r="E17" s="5" t="n">
        <v>1500000</v>
      </c>
    </row>
    <row r="18">
      <c r="A18" s="4" t="inlineStr">
        <is>
          <t>Basic and diluted net loss per share, Class A redeemable ordinary shares</t>
        </is>
      </c>
      <c r="B18" s="8" t="n">
        <v>-0.21</v>
      </c>
      <c r="C18" s="6" t="n">
        <v>0</v>
      </c>
      <c r="D18" s="8" t="n">
        <v>-0.24</v>
      </c>
      <c r="E18" s="6" t="n">
        <v>0</v>
      </c>
    </row>
    <row r="19">
      <c r="A19" s="4" t="inlineStr">
        <is>
          <t>Weighted average shares outstanding of Class A and Class B non-redeemable ordinary shares</t>
        </is>
      </c>
      <c r="B19" s="5" t="n">
        <v>2044500</v>
      </c>
      <c r="C19" s="5" t="n">
        <v>1500000</v>
      </c>
      <c r="D19" s="5" t="n">
        <v>2044500</v>
      </c>
      <c r="E19" s="5" t="n">
        <v>1500000</v>
      </c>
    </row>
    <row r="20">
      <c r="A20" s="4" t="inlineStr">
        <is>
          <t>Basic and diluted net loss per share, Class A and Class B non-redeemable ordinary shares</t>
        </is>
      </c>
      <c r="B20" s="8" t="n">
        <v>-0.21</v>
      </c>
      <c r="C20" s="6" t="n">
        <v>0</v>
      </c>
      <c r="D20" s="8" t="n">
        <v>-0.24</v>
      </c>
      <c r="E2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39" customWidth="1" min="2" max="2"/>
    <col width="39" customWidth="1" min="3" max="3"/>
    <col width="27" customWidth="1" min="4" max="4"/>
    <col width="20" customWidth="1" min="5" max="5"/>
    <col width="13" customWidth="1" min="6" max="6"/>
  </cols>
  <sheetData>
    <row r="1">
      <c r="A1" s="1" t="inlineStr">
        <is>
          <t>STATEMENTS OF CHANGES IN SHAREHOLDERS' EQUITY - USD ($)</t>
        </is>
      </c>
      <c r="B1" s="2" t="inlineStr">
        <is>
          <t>Class A ordinary sharesOrdinary Shares</t>
        </is>
      </c>
      <c r="C1" s="2" t="inlineStr">
        <is>
          <t>Class B ordinary sharesOrdinary Shares</t>
        </is>
      </c>
      <c r="D1" s="2" t="inlineStr">
        <is>
          <t>Additional Paid-in Capital</t>
        </is>
      </c>
      <c r="E1" s="2" t="inlineStr">
        <is>
          <t>Accumulated Deficit</t>
        </is>
      </c>
      <c r="F1" s="2" t="inlineStr">
        <is>
          <t>Total</t>
        </is>
      </c>
    </row>
    <row r="2">
      <c r="A2" s="4" t="inlineStr">
        <is>
          <t>Beginning balance at Jun. 30, 2019</t>
        </is>
      </c>
      <c r="C2" s="6" t="n">
        <v>1725</v>
      </c>
      <c r="D2" s="6" t="n">
        <v>23275</v>
      </c>
      <c r="E2" s="6" t="n">
        <v>-5081</v>
      </c>
      <c r="F2" s="6" t="n">
        <v>19919</v>
      </c>
    </row>
    <row r="3">
      <c r="A3" s="4" t="inlineStr">
        <is>
          <t>Beginning balance (in shares) at Jun. 30, 2019</t>
        </is>
      </c>
      <c r="C3" s="5" t="n">
        <v>1725000</v>
      </c>
    </row>
    <row r="4">
      <c r="A4" s="3" t="inlineStr">
        <is>
          <t>Increase (Decrease) in Stockholders' Equity [Roll Forward]</t>
        </is>
      </c>
    </row>
    <row r="5">
      <c r="A5" s="4" t="inlineStr">
        <is>
          <t>Net loss</t>
        </is>
      </c>
      <c r="C5" s="6" t="n">
        <v>0</v>
      </c>
      <c r="D5" s="5" t="n">
        <v>0</v>
      </c>
      <c r="E5" s="5" t="n">
        <v>-131</v>
      </c>
      <c r="F5" s="5" t="n">
        <v>-131</v>
      </c>
    </row>
    <row r="6">
      <c r="A6" s="4" t="inlineStr">
        <is>
          <t>Ending balance at Sep. 30, 2019</t>
        </is>
      </c>
      <c r="C6" s="6" t="n">
        <v>1725</v>
      </c>
      <c r="D6" s="5" t="n">
        <v>23275</v>
      </c>
      <c r="E6" s="5" t="n">
        <v>-5212</v>
      </c>
      <c r="F6" s="5" t="n">
        <v>19788</v>
      </c>
    </row>
    <row r="7">
      <c r="A7" s="4" t="inlineStr">
        <is>
          <t>Ending balance (in shares) at Sep. 30, 2019</t>
        </is>
      </c>
      <c r="C7" s="5" t="n">
        <v>1725000</v>
      </c>
    </row>
    <row r="8">
      <c r="A8" s="3" t="inlineStr">
        <is>
          <t>Increase (Decrease) in Stockholders' Equity [Roll Forward]</t>
        </is>
      </c>
    </row>
    <row r="9">
      <c r="A9" s="4" t="inlineStr">
        <is>
          <t>Net loss</t>
        </is>
      </c>
      <c r="C9" s="6" t="n">
        <v>0</v>
      </c>
      <c r="D9" s="5" t="n">
        <v>0</v>
      </c>
      <c r="E9" s="5" t="n">
        <v>0</v>
      </c>
      <c r="F9" s="5" t="n">
        <v>0</v>
      </c>
    </row>
    <row r="10">
      <c r="A10" s="4" t="inlineStr">
        <is>
          <t>Ending balance at Dec. 31, 2019</t>
        </is>
      </c>
      <c r="C10" s="6" t="n">
        <v>1725</v>
      </c>
      <c r="D10" s="5" t="n">
        <v>23275</v>
      </c>
      <c r="E10" s="5" t="n">
        <v>-5212</v>
      </c>
      <c r="F10" s="5" t="n">
        <v>19788</v>
      </c>
    </row>
    <row r="11">
      <c r="A11" s="4" t="inlineStr">
        <is>
          <t>Ending balance (in shares) at Dec. 31, 2019</t>
        </is>
      </c>
      <c r="C11" s="5" t="n">
        <v>1725000</v>
      </c>
    </row>
    <row r="12">
      <c r="A12" s="4" t="inlineStr">
        <is>
          <t>Beginning balance at Jun. 30, 2020</t>
        </is>
      </c>
      <c r="B12" s="6" t="n">
        <v>1023</v>
      </c>
      <c r="C12" s="6" t="n">
        <v>1725</v>
      </c>
      <c r="D12" s="5" t="n">
        <v>5799087</v>
      </c>
      <c r="E12" s="5" t="n">
        <v>-801827</v>
      </c>
      <c r="F12" s="5" t="n">
        <v>5000008</v>
      </c>
    </row>
    <row r="13">
      <c r="A13" s="4" t="inlineStr">
        <is>
          <t>Beginning balance (in shares) at Jun. 30, 2020</t>
        </is>
      </c>
      <c r="B13" s="5" t="n">
        <v>1023245</v>
      </c>
      <c r="C13" s="5" t="n">
        <v>1725000</v>
      </c>
    </row>
    <row r="14">
      <c r="A14" s="3" t="inlineStr">
        <is>
          <t>Increase (Decrease) in Stockholders' Equity [Roll Forward]</t>
        </is>
      </c>
    </row>
    <row r="15">
      <c r="A15" s="4" t="inlineStr">
        <is>
          <t>Ordinary shares subject to possible redemption</t>
        </is>
      </c>
      <c r="B15" s="6" t="n">
        <v>6</v>
      </c>
      <c r="C15" s="6" t="n">
        <v>0</v>
      </c>
      <c r="D15" s="5" t="n">
        <v>61894</v>
      </c>
      <c r="E15" s="5" t="n">
        <v>0</v>
      </c>
      <c r="F15" s="5" t="n">
        <v>61900</v>
      </c>
    </row>
    <row r="16">
      <c r="A16" s="4" t="inlineStr">
        <is>
          <t>Ordinary shares subject to possible redemption (in shares)</t>
        </is>
      </c>
      <c r="B16" s="5" t="n">
        <v>6190</v>
      </c>
      <c r="C16" s="5" t="n">
        <v>0</v>
      </c>
    </row>
    <row r="17">
      <c r="A17" s="4" t="inlineStr">
        <is>
          <t>Net loss</t>
        </is>
      </c>
      <c r="B17" s="6" t="n">
        <v>0</v>
      </c>
      <c r="C17" s="6" t="n">
        <v>0</v>
      </c>
      <c r="D17" s="5" t="n">
        <v>0</v>
      </c>
      <c r="E17" s="5" t="n">
        <v>-61899</v>
      </c>
      <c r="F17" s="5" t="n">
        <v>-61899</v>
      </c>
    </row>
    <row r="18">
      <c r="A18" s="4" t="inlineStr">
        <is>
          <t>Ending balance at Sep. 30, 2020</t>
        </is>
      </c>
      <c r="B18" s="6" t="n">
        <v>1029</v>
      </c>
      <c r="C18" s="6" t="n">
        <v>1725</v>
      </c>
      <c r="D18" s="5" t="n">
        <v>5860981</v>
      </c>
      <c r="E18" s="5" t="n">
        <v>-863726</v>
      </c>
      <c r="F18" s="5" t="n">
        <v>5000009</v>
      </c>
    </row>
    <row r="19">
      <c r="A19" s="4" t="inlineStr">
        <is>
          <t>Ending balance (in shares) at Sep. 30, 2020</t>
        </is>
      </c>
      <c r="B19" s="5" t="n">
        <v>1029435</v>
      </c>
      <c r="C19" s="5" t="n">
        <v>1725000</v>
      </c>
    </row>
    <row r="20">
      <c r="A20" s="3" t="inlineStr">
        <is>
          <t>Increase (Decrease) in Stockholders' Equity [Roll Forward]</t>
        </is>
      </c>
    </row>
    <row r="21">
      <c r="A21" s="4" t="inlineStr">
        <is>
          <t>Ordinary shares subject to possible redemption</t>
        </is>
      </c>
      <c r="B21" s="6" t="n">
        <v>42</v>
      </c>
      <c r="C21" s="6" t="n">
        <v>0</v>
      </c>
      <c r="D21" s="5" t="n">
        <v>420185</v>
      </c>
      <c r="E21" s="5" t="n">
        <v>0</v>
      </c>
      <c r="F21" s="5" t="n">
        <v>420227</v>
      </c>
    </row>
    <row r="22">
      <c r="A22" s="4" t="inlineStr">
        <is>
          <t>Ordinary shares subject to possible redemption (in shares)</t>
        </is>
      </c>
      <c r="B22" s="5" t="n">
        <v>42023</v>
      </c>
      <c r="C22" s="5" t="n">
        <v>0</v>
      </c>
    </row>
    <row r="23">
      <c r="A23" s="4" t="inlineStr">
        <is>
          <t>Net loss</t>
        </is>
      </c>
      <c r="B23" s="6" t="n">
        <v>0</v>
      </c>
      <c r="C23" s="6" t="n">
        <v>0</v>
      </c>
      <c r="D23" s="5" t="n">
        <v>0</v>
      </c>
      <c r="E23" s="5" t="n">
        <v>-420235</v>
      </c>
      <c r="F23" s="5" t="n">
        <v>-420235</v>
      </c>
    </row>
    <row r="24">
      <c r="A24" s="4" t="inlineStr">
        <is>
          <t>Ending balance at Dec. 31, 2020</t>
        </is>
      </c>
      <c r="B24" s="6" t="n">
        <v>1071</v>
      </c>
      <c r="C24" s="6" t="n">
        <v>1725</v>
      </c>
      <c r="D24" s="6" t="n">
        <v>6281166</v>
      </c>
      <c r="E24" s="6" t="n">
        <v>-1283961</v>
      </c>
      <c r="F24" s="6" t="n">
        <v>5000001</v>
      </c>
    </row>
    <row r="25">
      <c r="A25" s="4" t="inlineStr">
        <is>
          <t>Ending balance (in shares) at Dec. 31, 2020</t>
        </is>
      </c>
      <c r="B25" s="5" t="n">
        <v>1071458</v>
      </c>
      <c r="C25" s="5" t="n">
        <v>17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482134</v>
      </c>
      <c r="C4" s="6" t="n">
        <v>-131</v>
      </c>
    </row>
    <row r="5">
      <c r="A5" s="3" t="inlineStr">
        <is>
          <t>Adjustments to reconcile net loss to net cash used in operating activities:</t>
        </is>
      </c>
    </row>
    <row r="6">
      <c r="A6" s="4" t="inlineStr">
        <is>
          <t>Interest earned on marketable securities held in Trust Account</t>
        </is>
      </c>
      <c r="B6" s="5" t="n">
        <v>-13710</v>
      </c>
      <c r="C6" s="5" t="n">
        <v>0</v>
      </c>
    </row>
    <row r="7">
      <c r="A7" s="4" t="inlineStr">
        <is>
          <t>Fees charged to Trust Account</t>
        </is>
      </c>
      <c r="B7" s="5" t="n">
        <v>4229</v>
      </c>
      <c r="C7" s="5" t="n">
        <v>0</v>
      </c>
    </row>
    <row r="8">
      <c r="A8" s="3" t="inlineStr">
        <is>
          <t>Changes in operating assets and liabilities:</t>
        </is>
      </c>
    </row>
    <row r="9">
      <c r="A9" s="4" t="inlineStr">
        <is>
          <t>Prepaid expenses and other receivable</t>
        </is>
      </c>
      <c r="B9" s="5" t="n">
        <v>23650</v>
      </c>
      <c r="C9" s="5" t="n">
        <v>0</v>
      </c>
    </row>
    <row r="10">
      <c r="A10" s="4" t="inlineStr">
        <is>
          <t>Accrued expenses</t>
        </is>
      </c>
      <c r="B10" s="5" t="n">
        <v>-26611</v>
      </c>
      <c r="C10" s="5" t="n">
        <v>-708</v>
      </c>
    </row>
    <row r="11">
      <c r="A11" s="4" t="inlineStr">
        <is>
          <t>Net cash used in operating activities</t>
        </is>
      </c>
      <c r="B11" s="5" t="n">
        <v>-494576</v>
      </c>
      <c r="C11" s="5" t="n">
        <v>-839</v>
      </c>
    </row>
    <row r="12">
      <c r="A12" s="3" t="inlineStr">
        <is>
          <t>Cash Flows from Financing Activities:</t>
        </is>
      </c>
    </row>
    <row r="13">
      <c r="A13" s="4" t="inlineStr">
        <is>
          <t>Repayment of advances from related party</t>
        </is>
      </c>
      <c r="B13" s="5" t="n">
        <v>-50000</v>
      </c>
      <c r="C13" s="5" t="n">
        <v>0</v>
      </c>
    </row>
    <row r="14">
      <c r="A14" s="4" t="inlineStr">
        <is>
          <t>Proceeds from promissory note - related party</t>
        </is>
      </c>
      <c r="B14" s="5" t="n">
        <v>0</v>
      </c>
      <c r="C14" s="5" t="n">
        <v>10000</v>
      </c>
    </row>
    <row r="15">
      <c r="A15" s="4" t="inlineStr">
        <is>
          <t>Repayment of promissory note - related party</t>
        </is>
      </c>
      <c r="B15" s="5" t="n">
        <v>210659</v>
      </c>
      <c r="C15" s="5" t="n">
        <v>0</v>
      </c>
    </row>
    <row r="16">
      <c r="A16" s="4" t="inlineStr">
        <is>
          <t>Payment of offering costs</t>
        </is>
      </c>
      <c r="B16" s="5" t="n">
        <v>0</v>
      </c>
      <c r="C16" s="5" t="n">
        <v>-6491</v>
      </c>
    </row>
    <row r="17">
      <c r="A17" s="4" t="inlineStr">
        <is>
          <t>Net cash (used in) provided by financing activities</t>
        </is>
      </c>
      <c r="B17" s="5" t="n">
        <v>-260659</v>
      </c>
      <c r="C17" s="5" t="n">
        <v>3509</v>
      </c>
    </row>
    <row r="18">
      <c r="A18" s="4" t="inlineStr">
        <is>
          <t>Net Change in cash</t>
        </is>
      </c>
      <c r="B18" s="5" t="n">
        <v>-755235</v>
      </c>
      <c r="C18" s="5" t="n">
        <v>2670</v>
      </c>
    </row>
    <row r="19">
      <c r="A19" s="4" t="inlineStr">
        <is>
          <t>Cash at beginning of period</t>
        </is>
      </c>
      <c r="B19" s="5" t="n">
        <v>819755</v>
      </c>
      <c r="C19" s="5" t="n">
        <v>19</v>
      </c>
    </row>
    <row r="20">
      <c r="A20" s="4" t="inlineStr">
        <is>
          <t>Cash at end of period</t>
        </is>
      </c>
      <c r="B20" s="5" t="n">
        <v>64520</v>
      </c>
      <c r="C20" s="5" t="n">
        <v>2689</v>
      </c>
    </row>
    <row r="21">
      <c r="A21" s="3" t="inlineStr">
        <is>
          <t>Non-cash investing and financing activities:</t>
        </is>
      </c>
    </row>
    <row r="22">
      <c r="A22" s="4" t="inlineStr">
        <is>
          <t>Offering costs paid through promissory note - related party</t>
        </is>
      </c>
      <c r="B22" s="5" t="n">
        <v>0</v>
      </c>
      <c r="C22" s="5" t="n">
        <v>74189</v>
      </c>
    </row>
    <row r="23">
      <c r="A23" s="4" t="inlineStr">
        <is>
          <t>Deferred offering costs included in accounts payable</t>
        </is>
      </c>
      <c r="B23" s="5" t="n">
        <v>0</v>
      </c>
      <c r="C23" s="5" t="n">
        <v>29705</v>
      </c>
    </row>
    <row r="24">
      <c r="A24" s="4" t="inlineStr">
        <is>
          <t>Class A ordinary shares</t>
        </is>
      </c>
    </row>
    <row r="25">
      <c r="A25" s="3" t="inlineStr">
        <is>
          <t>Adjustments to reconcile net loss to net cash used in operating activities:</t>
        </is>
      </c>
    </row>
    <row r="26">
      <c r="A26" s="4" t="inlineStr">
        <is>
          <t>Interest earned on marketable securities held in Trust Account</t>
        </is>
      </c>
      <c r="B26" s="5" t="n">
        <v>-13710</v>
      </c>
    </row>
    <row r="27">
      <c r="A27" s="3" t="inlineStr">
        <is>
          <t>Non-cash investing and financing activities:</t>
        </is>
      </c>
    </row>
    <row r="28">
      <c r="A28" s="4" t="inlineStr">
        <is>
          <t>Change in value of ordinary shares subject to possible redemption</t>
        </is>
      </c>
      <c r="B28" s="6" t="n">
        <v>-482127</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Yunhong International (the “Company”) is a blank check company incorporated in the Cayman Islands on January 10, 2019.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their primary operations located in Asia (excluding China). The Company is an early stage and emerging growth company and, as such, the Company is subject to all of the risks associated with early stage and emerging growth companies.
At December 31, 2020, the Company had not yet commenced any operations. All activity through December 31, 2020 relates to the Company’s formation, the initial public offering (the “Initial Public Offering”) (as discuss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February 12, 2020. On February 18, 2020, the Company consummated the Initial Public Offering of 6,000,000 units (“Units” and, with respect to the Class A ordinary shares included in the Units sold, the “Public Shares”) at $10.00 per Unit, generating gross proceeds of $60,000,000, which is described in Note 3.
Simultaneously with the closing of the Initial Public Offering, the Company consummated the sale of 232,500 units (the “Private Units”) at a price of $10.00 per Private Unit in a private placement to the Company’s sponsor, LF International Pte. Ltd. (the “Sponsor”), generating gross proceeds of $2,325,000, which is described in Note 4.
Following the closing of the Initial Public Offering on February 18, 2020, an amount of $60,000,000 ($10.00 per Unit) from the net proceeds of the sale of the Units in the Initial Public Offering and the sale of the Private Units was placed in a trust account (“Trust Account”), until the earlier of: (i) the completion of a Business Combination or (ii) the distribution of the funds in the Trust Account to the Company’s shareholders, as described below. The Trust Account is controlled by the terms of the Investment Management Trust Agreement, dated February 12, 2020, by and between the Company and American Stock Transfer &amp; Trust Company LLC, as the trustee (the “Trust Agreement”) (see Note 9 for additional information).
On February 24, 2020, in connection with the underwriters’ election to fully exercise their over-allotment option, the Company consummated the sale of an additional 900,000 Units at $10.00 per Unit and the sale of an additional 18,000 Private Units at $10.00 per Private Unit, generating total gross proceeds of $9,180,000. Following the closing, an additional $9,000,000 was deposited into the Trust Account, bringing the aggregate proceeds held in the Trust Account to $69,000,000.
Transaction costs amounted to $4,330,715, consisting of $1,380,000 of underwriting fees, $2,415,000 of deferred underwriting fees and $535,715 of other offering cost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and less any interest earned thereon that is released for taxes) at the time of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as amended,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There will be no redemption rights upon the completion of a Business Combination with respect to the Company’s warrants or rights.
If a shareholder vote is not required and the Company does not decide to hold a shareholder vote for business or other legal reasons, the Company will, pursuant to its Amended and Restated Memorandum and Articles of Association, as amended, offer such redemption pursuant to the tender offer rules of the Securities and Exchange Commission (“SEC”), and file tender offer documents with the SEC prior to completing a Business Combination.
The Sponsor has agreed (a) to vote its Class B ordinary shares, the Class A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as amended,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Class B ordinary shares) and Private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as amended, relating to shareholders’ rights of pre-Business Combination activity and (d) that the Class B ordinary shares and Private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initially had until February 18, 2021 to consummate a Business Combination. However, if the Company anticipated that it may not be able to consummate a Business Combination by February 18, 2021, the Company may extend the period of time to consummate a Business Combination up to three times, each by an additional three months (for a total of up to 21 months to complete a Business Combination) (the “Combination Period”). In order to extend the time available for the Company to consummate a Business Combination, the Sponsor or its affiliates or designees must deposit into the Trust Account $690,000 ($0.10 per share), on or prior to the applicable deadline for each three month extension (or up to an aggregate of $2,070,000, or $0.30 per share, if the Company extends for the full nine months).
On February 10, 2021, the period of time for the Company to consummate a Business Combination was extended for an additional three-month period ending on May 18, 2021, and, accordingly, $690,000 was deposited into the Trust Account. The deposit was funded by non-interest bearing unsecured convertible promissory note from Ares Motor Works ("Ares") (see Note 10).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public registered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May 18,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June 30, 2020, as filed with the SEC on September 28, 2020, which contains the audited financial statements and notes thereto. The financial information as of June 30, 2020 is derived from the audited financial statements presented in the Company’s Annual Report on Form 10-K for the year June 30, 2020. The interim results for the three and six months ended December 31, 2020 are not necessarily indicative of the results to be expected for the year ending June 30,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June 30, 2020.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redeemable Class A ordinary shares feature certain redemption rights that are considered to be outside of the Company’s control and subject to occurrence of uncertain future events. Accordingly, at December 31, 2020 and June 30, 2020, Class A ordinary shares subject to possible redemption are presented as temporary equity, outside of the shareholders’ equity section of the Company’s condensed balance sheets.
Offering Costs
Offering costs consisted of legal, accounting, underwriting fees and other costs incurred through the Initial Public Offering that are directly related to the Initial Public Offering. Offering costs amounting to $4,330,715 were charged to shareholders’ equity upon the completion of the Initial Public Offering.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June 30, 2020 and no amounts accrued for interest and penalties.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is zero for the periods presented.
Net Income (Loss) Per Ordinary Share
Net income (loss) per ordinary share is computed by dividing net income (loss) by the weighted average number of ordinary shares outstanding for the period. The Company has not considered the effect of (1) warrants sold in the Initial Public Offering and the private placement to purchase 3,575,250 Class A ordinary shares, (2) rights sold in the Initial Public Offering and the private placement that convert into 715,050 Class A ordinary shares and (3) 345,000 Class A ordinary shares, warrants to purchase 172,500 Class A ordinary shares and rights that convert into 34,500 Class A ordinary shares in the unit purchase option sold to the underwriters, in the calculation of diluted loss per share, since the exercise of the warrants, the conversion of the rights into Class A ordinary shares and the exercise of the unit purchase option are contingent upon the occurrence of future events and inclusion of such warrants would be anti-dilutive under the treasury stock method.
The Company’s condensed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for the period. Net loss per share, basic and diluted, for Class A and B non-redeemable ordinary shares is calculated by dividing the net loss, adjusted for income attributable to Class A redeemable ordinary shares, by the weighted average number of Class A and B non-redeemable ordinary shares outstanding for the period. Class A and B non-redeemable ordinary shares includes the Private Units, the Representative Shares (as defined in Note 7) and Founder Shares (as defined in Note 5) as these shares do not have any redemption features and do not participate in the income or losses of the Trust Account. At December 31, 2019, weighted average shares were reduced for the effect of an aggregate of 225,000 ordinary shares that were subject to forfeiture if the over-allotment option was not exercised by the underwriters.
The following table reflects the calculation of basic and diluted net income (loss) per ordinary share (in dollars, except per share amounts):
Three Months Ended
Six Months Ended
December 31,
December 31,
2020
2019
2020
2019
Redeemable Class A Ordinary Shares
Numerator: Earnings allocable to Redeemable Class A Ordinary Shares
Interest Income
$
4,287
$
—
$
13,710
$
—
Net Earnings
$
4,287
$
—
$
13,710
$
—
Denominator: Weighted Average Redeemable Class A Ordinary Shares
Redeemable Class A Ordinary Shares, Basic and Diluted
6,900,000
—
6,900,000
—
Earnings/Basic and Diluted Redeemable Class A Ordinary Shares
$
0.00
$
—
$
0.00
$
—
Non-Redeemable Class A and B Ordinary Shares
Numerator: Net Loss minus Redeemable Net Earnings
Net Loss
$
(420,235)
$
—
$
(482,134)
$
(131)
Redeemable Net Earnings
$
(4,287)
$
—
$
(13,710)
$
—
Non-Redeemable Net Loss
$
(424,522)
$
—
$
(495,844)
$
(131)
Denominator: Weighted Average Non-Redeemable Class A and B Ordinary Shares
Non-Redeemable Class A and B Ordinary Shares, Basic and Diluted (1)
2,044,500
1,500,000
2,044,500
1,500,000
Loss/Basic and Diluted Non-Redeemable Class A and B Ordinary Shares
$
(0.21)
$
0.00
$
(0.24)
$
0.00
As of December 31, 2020 and 2019, basic and diluted shares are the same as there are no securities that are dilutive to the shareholders.
(1)
The weighted average non-redeemable ordinary shares for the year ended December 31, 2020 includes the effect of 250,500 Private Units, which were issued in conjunction with the initial public offering on February 18, 2020.
Concentration of Credit Risk
Financial instruments that potentially subject the Company to concentration of credit risk consist of a foreign cash account in a financial institution.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ly Issued Accounting Standard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6,900,000 Units at a purchase price of $10.00 per Unit, which includes the exercise by the underwriters of their over-allotment option in full of 900,000 Units at $10.00 per Unit. Each Unit consists of one Class A ordinary share, one-half of one redeemable warrant (“Public Warrant”) and one right (“Public Right”). Each whole Public Warrant entitles the holder to purchase one Class A ordinary share at an exercise price of $11.50 per whole share (see Note 7). Each Public Right entitles the holder to receive one-tenth of one Class A ordinary share upon the consummation of a Business Combination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9:07:05Z</dcterms:created>
  <dcterms:modified xmlns:dcterms="http://purl.org/dc/terms/" xmlns:xsi="http://www.w3.org/2001/XMLSchema-instance" xsi:type="dcterms:W3CDTF">2021-02-22T19:07:05Z</dcterms:modified>
</cp:coreProperties>
</file>